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Mezzanine Equity" sheetId="14" state="visible" r:id="rId14"/>
    <sheet xmlns:r="http://schemas.openxmlformats.org/officeDocument/2006/relationships" name="Stockholders' Deficit" sheetId="15" state="visible" r:id="rId15"/>
    <sheet xmlns:r="http://schemas.openxmlformats.org/officeDocument/2006/relationships" name="Acquisitions" sheetId="16" state="visible" r:id="rId16"/>
    <sheet xmlns:r="http://schemas.openxmlformats.org/officeDocument/2006/relationships" name="Net Loss per Share Attributable" sheetId="17" state="visible" r:id="rId17"/>
    <sheet xmlns:r="http://schemas.openxmlformats.org/officeDocument/2006/relationships" name="Commitments and Contingencies" sheetId="18" state="visible" r:id="rId18"/>
    <sheet xmlns:r="http://schemas.openxmlformats.org/officeDocument/2006/relationships" name="Revenue Recognition and Contrac"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lance Sheet Details (Tables)" sheetId="24" state="visible" r:id="rId24"/>
    <sheet xmlns:r="http://schemas.openxmlformats.org/officeDocument/2006/relationships" name="Fair Value Measurement (Tables)" sheetId="25" state="visible" r:id="rId25"/>
    <sheet xmlns:r="http://schemas.openxmlformats.org/officeDocument/2006/relationships" name="Debt (Tables)" sheetId="26" state="visible" r:id="rId26"/>
    <sheet xmlns:r="http://schemas.openxmlformats.org/officeDocument/2006/relationships" name="Stockholders' Deficit (Tables)" sheetId="27" state="visible" r:id="rId27"/>
    <sheet xmlns:r="http://schemas.openxmlformats.org/officeDocument/2006/relationships" name="Acquisitions (Tables)" sheetId="28" state="visible" r:id="rId28"/>
    <sheet xmlns:r="http://schemas.openxmlformats.org/officeDocument/2006/relationships" name="Net Loss per Share Attributab_2" sheetId="29" state="visible" r:id="rId29"/>
    <sheet xmlns:r="http://schemas.openxmlformats.org/officeDocument/2006/relationships" name="Revenue Recognition and Contr_2" sheetId="30" state="visible" r:id="rId30"/>
    <sheet xmlns:r="http://schemas.openxmlformats.org/officeDocument/2006/relationships" name="Related Party Transactions (Tab" sheetId="31" state="visible" r:id="rId31"/>
    <sheet xmlns:r="http://schemas.openxmlformats.org/officeDocument/2006/relationships" name="Stock-based Compensation (Table" sheetId="32" state="visible" r:id="rId32"/>
    <sheet xmlns:r="http://schemas.openxmlformats.org/officeDocument/2006/relationships" name="Basis of Presentation and Sum_3" sheetId="33" state="visible" r:id="rId33"/>
    <sheet xmlns:r="http://schemas.openxmlformats.org/officeDocument/2006/relationships" name="Balance Sheet Details - Allowan" sheetId="34" state="visible" r:id="rId34"/>
    <sheet xmlns:r="http://schemas.openxmlformats.org/officeDocument/2006/relationships" name="Balance Sheet Details - Invento" sheetId="35" state="visible" r:id="rId35"/>
    <sheet xmlns:r="http://schemas.openxmlformats.org/officeDocument/2006/relationships" name="Balance Sheet Details - Additio" sheetId="36" state="visible" r:id="rId36"/>
    <sheet xmlns:r="http://schemas.openxmlformats.org/officeDocument/2006/relationships" name="Balance Sheet Details - Prepaid" sheetId="37" state="visible" r:id="rId37"/>
    <sheet xmlns:r="http://schemas.openxmlformats.org/officeDocument/2006/relationships" name="Balance Sheet Details - Propert" sheetId="38" state="visible" r:id="rId38"/>
    <sheet xmlns:r="http://schemas.openxmlformats.org/officeDocument/2006/relationships" name="Balance Sheet Details - Depreci" sheetId="39" state="visible" r:id="rId39"/>
    <sheet xmlns:r="http://schemas.openxmlformats.org/officeDocument/2006/relationships" name="Balance Sheet Details - Goodwil" sheetId="40" state="visible" r:id="rId40"/>
    <sheet xmlns:r="http://schemas.openxmlformats.org/officeDocument/2006/relationships" name="Balance Sheet Details - Intangi" sheetId="41" state="visible" r:id="rId41"/>
    <sheet xmlns:r="http://schemas.openxmlformats.org/officeDocument/2006/relationships" name="Balance Sheet Details - Right-o" sheetId="42" state="visible" r:id="rId42"/>
    <sheet xmlns:r="http://schemas.openxmlformats.org/officeDocument/2006/relationships" name="Balance Sheet Details - Maturit" sheetId="43" state="visible" r:id="rId43"/>
    <sheet xmlns:r="http://schemas.openxmlformats.org/officeDocument/2006/relationships" name="Balance Sheet Details - Other A" sheetId="44" state="visible" r:id="rId44"/>
    <sheet xmlns:r="http://schemas.openxmlformats.org/officeDocument/2006/relationships" name="Balance Sheet Details - Accrued" sheetId="45" state="visible" r:id="rId45"/>
    <sheet xmlns:r="http://schemas.openxmlformats.org/officeDocument/2006/relationships" name="Fair Value Measurement - Fair V" sheetId="46" state="visible" r:id="rId46"/>
    <sheet xmlns:r="http://schemas.openxmlformats.org/officeDocument/2006/relationships" name="Fair Value Measurement - Fair_2" sheetId="47" state="visible" r:id="rId47"/>
    <sheet xmlns:r="http://schemas.openxmlformats.org/officeDocument/2006/relationships" name="Fair Value Measurement - Reconc" sheetId="48" state="visible" r:id="rId48"/>
    <sheet xmlns:r="http://schemas.openxmlformats.org/officeDocument/2006/relationships" name="Fair Value Measurement - Market" sheetId="49" state="visible" r:id="rId49"/>
    <sheet xmlns:r="http://schemas.openxmlformats.org/officeDocument/2006/relationships" name="Fair Value Measurement - Acquis" sheetId="50" state="visible" r:id="rId50"/>
    <sheet xmlns:r="http://schemas.openxmlformats.org/officeDocument/2006/relationships" name="Fair Value Measurement - Acqu_2" sheetId="51" state="visible" r:id="rId51"/>
    <sheet xmlns:r="http://schemas.openxmlformats.org/officeDocument/2006/relationships" name="Fair Value Measurement - Financ" sheetId="52" state="visible" r:id="rId52"/>
    <sheet xmlns:r="http://schemas.openxmlformats.org/officeDocument/2006/relationships" name="Debt - Debt Components (Details" sheetId="53" state="visible" r:id="rId53"/>
    <sheet xmlns:r="http://schemas.openxmlformats.org/officeDocument/2006/relationships" name="Debt - Adoption of ASU (Details" sheetId="54" state="visible" r:id="rId54"/>
    <sheet xmlns:r="http://schemas.openxmlformats.org/officeDocument/2006/relationships" name="Debt - Future Minimum Payments " sheetId="55" state="visible" r:id="rId55"/>
    <sheet xmlns:r="http://schemas.openxmlformats.org/officeDocument/2006/relationships" name="Debt - Interest Expense (Detail" sheetId="56" state="visible" r:id="rId56"/>
    <sheet xmlns:r="http://schemas.openxmlformats.org/officeDocument/2006/relationships" name="Mezzanine Equity - Gates Founda" sheetId="57" state="visible" r:id="rId57"/>
    <sheet xmlns:r="http://schemas.openxmlformats.org/officeDocument/2006/relationships" name="Mezzanine Equity - Ingredion Co" sheetId="58" state="visible" r:id="rId58"/>
    <sheet xmlns:r="http://schemas.openxmlformats.org/officeDocument/2006/relationships" name="Mezzanine Equity - EcoFabulous " sheetId="59" state="visible" r:id="rId59"/>
    <sheet xmlns:r="http://schemas.openxmlformats.org/officeDocument/2006/relationships" name="Stockholders' Deficit - Warrant" sheetId="60" state="visible" r:id="rId60"/>
    <sheet xmlns:r="http://schemas.openxmlformats.org/officeDocument/2006/relationships" name="Stockholders' Deficit - Warra_2" sheetId="61" state="visible" r:id="rId61"/>
    <sheet xmlns:r="http://schemas.openxmlformats.org/officeDocument/2006/relationships" name="Acquisitions - EcoFab LLC, Narr" sheetId="62" state="visible" r:id="rId62"/>
    <sheet xmlns:r="http://schemas.openxmlformats.org/officeDocument/2006/relationships" name="Acquisitions - EcoLab LLC, Asse" sheetId="63" state="visible" r:id="rId63"/>
    <sheet xmlns:r="http://schemas.openxmlformats.org/officeDocument/2006/relationships" name="Acquisitions - MenoLabs LLC, Na" sheetId="64" state="visible" r:id="rId64"/>
    <sheet xmlns:r="http://schemas.openxmlformats.org/officeDocument/2006/relationships" name="Acquisitions - MenoLabs LLC, As"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Commitments and Contingencies (" sheetId="68" state="visible" r:id="rId68"/>
    <sheet xmlns:r="http://schemas.openxmlformats.org/officeDocument/2006/relationships" name="Revenue Recognition and Contr_3" sheetId="69" state="visible" r:id="rId69"/>
    <sheet xmlns:r="http://schemas.openxmlformats.org/officeDocument/2006/relationships" name="Revenue Recognition and Contr_4" sheetId="70" state="visible" r:id="rId70"/>
    <sheet xmlns:r="http://schemas.openxmlformats.org/officeDocument/2006/relationships" name="Revenue Recognition and Contr_5" sheetId="71" state="visible" r:id="rId71"/>
    <sheet xmlns:r="http://schemas.openxmlformats.org/officeDocument/2006/relationships" name="Revenue Recognition and Contr_6" sheetId="72" state="visible" r:id="rId72"/>
    <sheet xmlns:r="http://schemas.openxmlformats.org/officeDocument/2006/relationships" name="Revenue Recognition and Contr_7" sheetId="73" state="visible" r:id="rId73"/>
    <sheet xmlns:r="http://schemas.openxmlformats.org/officeDocument/2006/relationships" name="Related Party Transactions - Re" sheetId="74" state="visible" r:id="rId74"/>
    <sheet xmlns:r="http://schemas.openxmlformats.org/officeDocument/2006/relationships" name="Related Party Transactions - _2" sheetId="75" state="visible" r:id="rId75"/>
    <sheet xmlns:r="http://schemas.openxmlformats.org/officeDocument/2006/relationships" name="Stock-based Compensation - Shar" sheetId="76" state="visible" r:id="rId76"/>
    <sheet xmlns:r="http://schemas.openxmlformats.org/officeDocument/2006/relationships" name="Stock-based Compensation - Temp" sheetId="77" state="visible" r:id="rId77"/>
    <sheet xmlns:r="http://schemas.openxmlformats.org/officeDocument/2006/relationships" name="Stock-based Compensation - Empl" sheetId="78" state="visible" r:id="rId78"/>
    <sheet xmlns:r="http://schemas.openxmlformats.org/officeDocument/2006/relationships" name="Stock-based Compensation - Addi"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885</t>
        </is>
      </c>
    </row>
    <row r="9">
      <c r="A9" s="4" t="inlineStr">
        <is>
          <t>Entity Registrant Name</t>
        </is>
      </c>
      <c r="B9" s="4" t="inlineStr">
        <is>
          <t>AMYRIS, INC.</t>
        </is>
      </c>
    </row>
    <row r="10">
      <c r="A10" s="4" t="inlineStr">
        <is>
          <t>Entity Incorporation, State or Country Code</t>
        </is>
      </c>
      <c r="B10" s="4" t="inlineStr">
        <is>
          <t>DE</t>
        </is>
      </c>
    </row>
    <row r="11">
      <c r="A11" s="4" t="inlineStr">
        <is>
          <t>Entity Tax Identification Number</t>
        </is>
      </c>
      <c r="B11" s="4" t="inlineStr">
        <is>
          <t>55-0856151</t>
        </is>
      </c>
    </row>
    <row r="12">
      <c r="A12" s="4" t="inlineStr">
        <is>
          <t>Entity Address, Address Line One</t>
        </is>
      </c>
      <c r="B12" s="4" t="inlineStr">
        <is>
          <t>5885 Hollis Street</t>
        </is>
      </c>
    </row>
    <row r="13">
      <c r="A13" s="4" t="inlineStr">
        <is>
          <t>Entity Address, Address Line Two</t>
        </is>
      </c>
      <c r="B13" s="4" t="inlineStr">
        <is>
          <t>Suite 10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450-0761</t>
        </is>
      </c>
    </row>
    <row r="19">
      <c r="A19" s="4" t="inlineStr">
        <is>
          <t>Title of 12(b) Security</t>
        </is>
      </c>
      <c r="B19" s="4" t="inlineStr">
        <is>
          <t>Common Stock, $0.0001 par value per share</t>
        </is>
      </c>
    </row>
    <row r="20">
      <c r="A20" s="4" t="inlineStr">
        <is>
          <t>Trading Symbol</t>
        </is>
      </c>
      <c r="B20" s="4" t="inlineStr">
        <is>
          <t>AMR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 (in shares)</t>
        </is>
      </c>
      <c r="C28" s="5" t="n">
        <v>319714436</v>
      </c>
    </row>
    <row r="29">
      <c r="A29" s="4" t="inlineStr">
        <is>
          <t>Entity Central Index Key</t>
        </is>
      </c>
      <c r="B29" s="4" t="inlineStr">
        <is>
          <t>000136591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myris, Inc. and subsidiaries (collectively, Amyris or the Company) is a biotechnology company delivering sustainable solutions for people and the planet. The Company creates, manufactures and commercializes consumer products and ingredients. Currently, the largest driver of the Company's revenue is derived from marketing and selling Clean Beauty, Personal Care and Health &amp; Wellness consumer products through direct-to-consumer ecommerce platforms and a growing network of retail partners. The Company also sells sustainable ingredients to sector leaders that serve Flavor &amp; Fragrance (F&amp;F), Nutrition, Food &amp; Beverage, and Clean Beauty &amp; Personal Care end markets. The Company's ingredients and consumer products are powered by the Company's fermentation-based Lab-to-Market TM technology platform, which leverages state-of-the-art machine learning, robotics and artificial intelligence, enabling the Company to rapidly bring new innovation to market. The accompanying unaudited condensed consolidated financial statements of Amyris, Inc. should be read in conjunction with the audited consolidated financial statements and notes thereto included in the Company's Annual Report on Form 10-K for the year ended December 31, 2021 (the 2021 Form 10-K), from which the condensed consolidated balance sheet as of December 31, 2021 is derived. 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 Significant Accounting Policies Note 1, "Basis of Presentation and Summary of Significant Accounting Policies", to the audited consolidated financial statements in the 2021 Form 10-K includes a discussion of the significant accounting policies and estimates used in the preparation of the Company’s condensed consolidated financial statements. There have been no material changes to the Company's significant accounting policies and estimates during the three months ended March 31, 2022.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Accounting Update Recently Adopted In the three months ended March 31, 2022, the Company adopted this accounting update: Convertible Debt, and Derivatives and Hedging .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became effective for the Company in the first quarter of 2022. Adoption of this standard on January 1, 2022 in connection with the 2026 Convertible Senior Notes (see Note 4, "Debt"), decreased additional paid-in capital by $368.0 million, increased debt by the same amount and decreased accumulated deficit by $6.0 million for debt discount accretion expense that was recorded prior to adoption. Accounting Standards or Updates Not Yet Adopted Credit Losses .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Because the Company met the SEC definition of a smaller reporting company when ASU 2016-13 was issued, this new accounting standard will be effective for the Company in the first quarter of 2023. The Company is currently evaluating the impact this standard will have on its consolidated financial statements and related disclosures. Business Combinations: Accounting for Contract Assets and Contract Liabilities from Contracts with Customers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is standard will be effective for the Company in the first quarter of 2023 and will be applied prospectively to business combinations occurring on or after the effective date of the standard. Early adoption is permitted, including adoption in an interim period. The Company is currently evaluating the guidance and the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2</t>
        </is>
      </c>
    </row>
    <row r="3">
      <c r="A3" s="3" t="inlineStr">
        <is>
          <t>Organization, Consolidation and Presentation of Financial Statements [Abstract]</t>
        </is>
      </c>
    </row>
    <row r="4">
      <c r="A4" s="4" t="inlineStr">
        <is>
          <t>Balance Sheet Details</t>
        </is>
      </c>
      <c r="B4" s="4" t="inlineStr">
        <is>
          <t>Balance Sheet Details Allowance for Doubtful Accounts (In thousands) Balance at Beginning of Period Provisions Write-offs, Net Balance at End of Period Three months ended March 31, 2022 $ 945 $ 20 $ — $ 965 Three months ended March 31, 2021 $ 137 $ 17 $ — $ 154 Inventories (In thousands) March 31, 2022 December 31, 2021 Raw materials $ 27,764 $ 25,733 Work-in-process 6,949 6,941 Finished goods 47,583 42,396 Inventories $ 82,296 $ 75,070 Prepaid Expenses and Other Current Assets (In thousands) March 31, 2022 December 31, 2021 Prepayments, advances and deposits $ 34,444 $ 25,140 Non-inventory production supplies 3,762 3,956 Recoverable taxes from Brazilian government entities 1,298 1,188 Other 3,698 3,229 Total prepaid expenses and other current assets $ 43,202 $ 33,513 Property, Plant and Equipment, Net (In thousands) March 31, 2022 December 31, 2021 Manufacturing facilities and equipment $ 69,126 $ 51,855 Leasehold improvements 48,483 45,780 Computers and software 9,481 9,174 Furniture and office equipment, vehicles and land 3,789 3,688 Construction in progress 89,656 48,032 220,535 158,529 Less: accumulated depreciation and amortization (95,271) (85,694) Property, plant and equipment, net $ 125,264 $ 72,835 During the three months ended March 31, 2022 and 2021, depreciation and amortization expense, including amortization of right-of-use assets under financing leases, was as follows: Three Months Ended March 31, (In thousands) 2022 2021 Depreciation and amortization expense $ 2,400 $ 2,114 Goodwill The changes in the carrying amount of goodwill were as follows: (In thousands) March 31, 2022 Balance at beginning of year $ 131,259 Acquisitions 7,666 Effect of currency translation adjustment (2,920) Ending balance $ 136,005 Additions to goodwill during the three months ended March 31, 2022 related to acquisitions completed during the period. See Note 7, "Acquisitions". Intangible Assets, Net During the three months ended March 31, 2022, the Company recorded $18.4 million of intangible assets which related to customer relationships, trademarks and trade names, branded products, and software as a result of the acquisitions completed during the period. See Note 7, "Acquisitions". The following table summarizes the components of intangible assets (in thousands, except estimated useful life): March 31, 2022 December 31, 2021 Amounts in thousands Estimated Useful Life Gross Accumulated Amortization Net Gross Accumulated Amortization Net Trademarks and trade names, and branded products 10 $ 25,704 $ (953) $ 24,751 $ 11,484 $ (496) $ 10,988 Customer relationships 5 - 16 8,638 (474) 8,164 8,197 (267) 7,930 Developed technology and software applications 5 - 12 23,003 (400) 22,603 19,962 (200) 19,762 Patents 17 600 (24) 576 600 (15) 585 Total intangible assets $ 57,945 $ (1,851) $ 56,094 $ 40,243 $ (978) $ 39,265 Amortization expense for intangible assets was $0.9 million for the three months ended March 31, 2022 and is included in general and administrative expenses. Total future amortization of intangible assets as of March 31, 2022 is as follows (in thousands): Amounts in thousands 2022 (remainder) $ 3,188 2023 5,875 2024 7,027 2025 7,177 2026 6,933 Thereafter 25,894 Total future amortization $ 56,094 Leases Operating Leases The Company has operating leases primarily for administrative offices, laboratory equipment and other facilities. The operating leases have remaining terms that range from 1 to 18 years, and often include one or more options to renew. These renewal terms can extend the lease term for an additional 1 to 5 years and are included in the lease term when it is reasonably certain that the Company will exercise the option. The operating leases are classified as ROU assets under operating leases on the Company's condensed consolidated balance sheets and represent the Company’s right to use the underlying asset for the lease term. The Company’s obligation to make operating lease payments is included in "Lease liabilities" and "Lease liabilities, net of current portion" on the Company's condensed consolidated balance sheets. Operating lease right-of-use assets and liabilities are recognized at commencement date based on the present value of lease payments over the lease term. The Company had $58.9 million and $32.4 million of right-of-use assets as of March 31, 2022 and December 31, 2021, respectively. Operating lease liabilities were $45.2 million and $27.5 million as of March 31, 2022 and December 31, 2021, respectively. During the three months ended March 31, 2022 and 2021, respectively, the Company recorded $3.7 million and $1.8 million of operating lease amortization that was charged to expense, of which $0.3 million and $0.2 million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Three Months Ended March 31, 2022 2021 Cash paid for operating lease liabilities, in thousands $3,045 $1,185 Right-of-use assets obtained in exchange for new operating lease obligations, in thousands $18,759 $— Weighted-average remaining lease term 8.7 2.7 Weighted-average discount rate 19.0% 18.0% Financing Leases The Company has financing leases primarily for laboratory equipment. Assets purchased under financing leases are included in "Right-of-use assets under financing leases, net" on the condensed consolidated balance sheets. For financing leases, the associated assets are depreciated or amortized over the shorter of the relevant useful life of each asset or the lease term. Accumulated amortization of assets under financing leases totaled $1.3 million and $6.8 million as of March 31, 2022 and December 31, 2021, respectively. Maturities of Financing and Operating Leases Maturities of lease liabilities as of March 31, 2022 were as follows: Years ending December 31: (In thousands) Financing Operating Total Leases 2022 (Remaining Nine Months) $ 16 $ 10,038 $ 10,054 2023 22 11,638 11,660 2024 21 9,145 9,166 2025 21 8,964 8,985 2026 16 8,953 8,969 Thereafter — 51,221 51,221 Total lease payments 96 99,959 100,055 Less: amount representing interest (26) (54,780) (54,806) Total lease liability $ 70 $ 45,179 $ 45,249 Current lease liability $ 12 $ 8,120 $ 8,132 Noncurrent lease liability 58 37,059 37,117 Total lease liability $ 70 $ 45,179 $ 45,249 Other Assets (In thousands) March 31, 2022 December 31, 2021 Investment in non-trade receivable (1) $ 10,049 $ — Equity-method investments in affiliates 9,654 9,443 Deposits 447 129 Other 3,384 994 Total other assets $ 23,534 $ 10,566 ______________ (1) In March 2022, the Company loaned a privately held company $10 million in exchange for a senior secured convertible promissory note (the Note) which matures in March 2025, unless earlier redeemed or converted into equity of the privately held company. The Note bears interest at 8% per annum and is convertible, at the Company's option, into equity of the privately held company upon maturity of the Note or in the event of an initial public offering, equity financing, or corporate transaction (such as a sale or merger), in each case, at a conversion price that is dependent on a variety of factors. In addition, the Note is redeemable prior to maturity, at the issuer's option, in the event of one or more equity or debt financings, one or more asset sales, or an initial public offering, in each case equal to or greater than $50 million in the aggregate. The Company concluded that the arrangement qualifies for accounting as a loan as required by ASC 310-10. The Company will periodically evaluate the collectibility of the loan, and an allowance for credit losses will be recorded when the Company concludes that all or a portion of the loan balance is no longer collectible. Accrued and Other Current Liabilities (In thousands) March 31, 2022 December 31, 2021 Business acquisitions contingent consideration payable (1) $ 24,872 $ — Accrued interest 12,957 9,572 Payroll and related expenses 11,178 9,151 Liability in connection with acquisition of equity-method investment 9,309 8,735 Beauty Labs deferred consideration payable (2) 5,369 30,000 Asset retirement obligation (3) 4,145 3,336 Professional services 3,057 2,447 Contract termination fees 1,407 1,345 Tax-related liabilities 1,233 988 License fee payable 1,050 1,050 Other 5,977 4,833 Total accrued and other current liabilities $ 80,554 $ 71,457 ______________ (1) Business acquisitions contingent consideration payable is the current portion of total acquisition-related contingent consideration. (2) Approximately $23.7 million of the $30.0 million of Beauty Labs deferred consideration was settled with Amyris common stock in March 2022. (3) The asset retirement obligation represents liabilities incurred but not yet discharged in connection with the Company's 2013 abandonment of a partially constructed facility in Pradópolis, Braz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Liabilities Measured and Recorded at Fair Value on a Recurring Basis The following tables summarize liabilities measured at fair value, and the respective fair value by input classification level within the fair value hierarchy: (In thousands) March 31, 2022 December 31, 2021 Level 1 Level 2 Level 3 Total Level 1 Level 2 Level 3 Total Liabilities Foris Convertible Note (LSA Amendment) $ — $ — $ 86,630 $ 86,630 $ — $ — $ 107,427 $ 107,427 Freestanding derivative instruments issued in connection with debt and equity instruments — — 5,247 5,247 — — 7,062 7,062 Total liabilities measured and recorded at fair value $ — $ — $ 91,877 $ 91,877 $ — $ — $ 114,489 $ 114,489 The Company did not hold any financial assets to be measured and recorded at fair value on a recurring basis as of March 31, 2022 and December 31, 2021. Also, there were no transfers between the levels during the three months ended March 31, 2022 or the year ended December 31, 2021.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densed consolidated statements of operations in the line captioned "Gain (loss) from change in fair value of derivative instruments". Changes in the fair value of debt that is accounted for at fair value are presented as gains or losses in the condensed consolidated statements of operations in the line captioned "Gain (loss) from change in fair value of debt". Fair Value of Debt — Foris Convertible Note At March 31, 2022, the contractual outstanding principal of the Foris Convertible Note was $50.0 million, and fair value was $86.6 million. The Company remeasured the fair value of the Foris Convertible Note under a binomial lattice model (which is discussed in further detail below) using the following inputs: (i) $4.36 stock price, (ii) 21% discount yield, (iii) 0.52% risk free interest rate (iv) 45% equity volatility and (v) 5% probability of change in control. The Company assumed that if a change of control event were to occur, it would occur at the end of the calendar year. For the three months ended March 31, 2022, the Company recorded a gain of $20.8 million related to change in fair value of the Foris Convertible Note. The most sensitive input to the valuation model is the Company’s stock price in relation to the $3.00 conversion price. Binomial Lattice Model A binomial lattice model was used to determine whether the Foris Convertible Note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Foris Convertible Note using the "with-and-without method", where the fair value of the Foris Convertible Note including the embedded features is defined as the "with," and the fair value of the Foris Convertible Note excluding the embedded features is defined as the "without." This method estimates the fair value of the Foris Convertible Note by considering the incremental value of the Foris Convertible Note with the embedded features. The lattice model uses the stock price, conversion price, maturity date, risk-free interest rate, estimated stock volatility, estimated credit spread and other instrument-specific assumptions. The Company remeasures the fair value of the Foris Convertible Note and records the change as a gain or loss from change in fair value of debt in the statement of operations for each reporting period. Derivative Liabilities Recognized in Connection with the Issuance of Debt Instruments 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1 $ 7,062 Change in fair value of derivative instruments (1,815) Derecognition on settlement or extinguishment — Balance at March 31, 2022 $ 5,247 Valuation Methodology and Approach to Measuring the Derivative Liabilities The Company's outstanding derivative liabilities at March 31, 2022 and December 31, 2021 represent the fair value of a freestanding equity instrument. See Note 6, "Stockholders' Deficit" for further information regarding the host instrument. There is no current observable market for this type of derivative and, as such, the Company determined the fair value of the freestanding instrument using the Black-Scholes-Merton option pricing model, which is discussed in more detail below. The Company used the Black-Scholes-Merton option pricing model to determine the fair value of its liability classified warrants as of March 31, 2022 and December 31, 2021. Input assumptions for the freestanding instrument are as follows: Range for the Period Input assumptions for liability classified warrants: March 31, 2022 December 31, 2021 Fair value of common stock on issue date $4.36 $5.41 Exercise price of warrants $2.87 $2.87 Expected volatility 106% 107% Risk-free interest rate 2.28% 0.07% – 0.28% Expected term in years 2 2 Dividend yield 0.0 % 0.0 % Changes in valuation assumptions can have a significant impact on the valuation of the freestanding derivative liabilities and debt that the Company elects to account for at fair value. For example, all other things being equal, generally, an increase in the Company’s stock price, change of control probability, risk-adjusted yields, term to maturity/conversion or stock price volatility increases the value of the derivative liability. Acquisition related contingent consideration The fair value of acquisition related contingent consideration (Earnout Payments) was determined using a Monte Carlo simulation to estimate the probability of the acquired business units achieving the relevant financial and operational milestones. The model results reflect the time value of money, non-performance risk within the required time frame and the risk due to uncertainty in the estimated cash flows. Key inputs to the Monte Carlo simulation for the MenoLabs acquisition were: Revenue Risk Adjustment of 6.2% and Annual Revenue Volatility of 35%. A significant decrease or increase in an acquired business unit’s financial performance and the timing of such changes could materially decrease or increase the fair value of contingent consideration period over period. Contingent consideration is recorded in other liabilities in the accompanying consolidated balance sheets. The fair value of contingent consideration is classified as Level 3. The changes in fair value are as follows: (In thousands) March 31, 2022 Beginning balance January 1, 2022 $ 64,762 MenoLabs acquisition 440 Adjustment (79) Change in fair value of contingent consideration — Ending balance March 31, 2022 $ 65,123 Any change in the fair value of the contingent consideration liability is recognized in general and administrative expense and reflects the changes in the business unit’s expected performance over the remaining earnout period and the Company’s estimate of the likelihood of achieving the applicable operational milestones (see Note 7, “Acquisitions”). Assets and Liabilities Recorded at Carrying Value Financial Assets and Liabilities The carrying amounts of certain financial instruments, such as cash equivalents, accounts receivable, prepaid expenses and other current assets, accounts payable and other current accrued liabilities, approximate fair value due to their relatively short maturities and low market interest rates, if applicable. Loans payable and credit facilities are recorded at carrying value, which is representative of fair value at the date of acquisition. The Company estimates the fair value of these instruments using observable market-based inputs (Level 2). The carrying amount (the total amount of net debt presented on the balance sheet) of the Company's debt at March 31, 2022 and at December 31, 2021, excluding the debt instruments recorded at fair value, was $673.1 million and $310.0 million, respectively. The fair value of such debt at March 31, 2022 and at December 31, 2021 was $249.3 million and $328.0 million, respectively, and was determined by (i) discounting expected cash flows using current market discount rates estimated for certain of the debt instruments and (ii) using third-party fair value estimates for the remaining debt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Net carrying amounts of debt are as follows: March 31, 2022 December 31, 2021 (In thousands) Principal Unaccreted Debt Discount Change in Fair Value Net Principal Unaccreted Debt Discount Change in Fair Value Net Convertible notes 2026 convertible senior notes $ 690,000 $ (17,995) $ — $ 672,005 $ 690,000 $ (380,939) $ — $ 309,061 Related party convertible notes Foris convertible note (due July 2022) 50,041 — 36,589 86,630 50,041 — 57,386 107,427 Loans payable and credit facilities Other loans payable (revolving) 1,055 — — 1,055 896 — — 896 Total debt $ 741,096 $ (17,995) $ 36,589 759,690 $ 740,937 $ (380,939) $ 57,386 417,384 Less: current portion (87,686) (108,323) Long-term debt, net of current portion $ 672,004 $ 309,061 Interest expense was as follows: Three Months Ended March 31, (In thousands) 2022 2021 Contractual interest expense in connection with debt $ 3,415 $ 3,553 Debt discount accretion 962 713 Interest expense in connection with debt 4,377 4,266 Financing lease interest expense 3 165 Discount accretion on liability in connection with acquisition of equity-method investment and with partnership liability, and other 883 1,382 Total interest expense $ 5,263 $ 5,813 Adoption of ASU 2020-06 ASU 2020-06 became effective for the Company in the first quarter of 2022. The January 1, 2022 adoption of this standard, in connection with the 2026 Convertible Senior Notes, decreased additional paid-in capital by $368.0 million, increased debt by the same amount, and decreased the accumulated deficit by $6.0 million for debt discount accretion expense that was recorded prior to adoption. Future Minimum Payments Future minimum payments under the Company's debt agreements as of March 31, 2022 are as follows: (In thousands) Convertible Notes Related Party Convertible Notes Loans Total 2022 (Remaining Nine Months) $ 10,321 $ 59,578 $ 157 $ 70,056 2023 10,350 — 1,129 11,479 2024 10,350 — — 10,350 2025 10,350 — — 10,350 2026 700,379 — — 700,379 Thereafter — — — — Total future minimum payments 741,750 59,578 1,286 802,614 Less: amount representing interest (51,750) (9,537) (231) (61,518) Present value of minimum debt payments 690,000 50,041 1,055 741,096 Less: current portion of debt principal — (50,041) — (50,041) Noncurrent portion of debt principal $ 690,000 $ — $ 1,055 $ 691,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2</t>
        </is>
      </c>
    </row>
    <row r="3">
      <c r="A3" s="3" t="inlineStr">
        <is>
          <t>Temporary Equity Disclosure [Abstract]</t>
        </is>
      </c>
    </row>
    <row r="4">
      <c r="A4" s="4" t="inlineStr">
        <is>
          <t>Mezzanine Equity</t>
        </is>
      </c>
      <c r="B4" s="4" t="inlineStr">
        <is>
          <t>Mezzanine Equity Gates Foundation Contingently redeemable common stock as of March 31, 2022 and December 31, 2021 is comprised of proceeds from shares of common stock sold on May 10, 2016 to the Bill &amp; Melinda Gates Foundation (the Gates Foundation). In connection with the stock sale, the Company and the Gates Foundation entered into an agreement under which the Company agreed to expend an aggregate amount not less than the proceeds from the stock sale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If the Company defaults on its obligation to use the proceeds from the stock sale as set forth above or defaults under certain other commitments in the agreement, the Gates Foundation will have the right to request that the Company redeem, or facilitate the purchase by a third party, the shares then held by the Gates Foundation at a price per share equal to the greater of (i) the closing price of the Company’s common stock on the trading day prior to the redemption or purchase, as applicable, or (ii) an amount equal to $17.10 plus a compounded annual return of 10%. The Company concluded a redemption event was not probable to occur. As of March 31, 2022, the Company's remaining research and development obligation under this arrangement was $0.2 million. Ingredion Contingently Redeemable Noncontrolling Interest in Subsidiary On June 1, 2021, the Company entered into a Membership Interest Purchase Agreement (MIPA) with Ingredion Corporation (Ingredion) to purchase 31% of the member units in RealSweet LLC (RealSweet), a 100% owned Amyris, Inc. subsidiary. Total consideration was $28.5 million in the form of a $10 million cash payment, the exchange of a $4 million payable previously due to Ingredion and $14.5 million of manufacturing intellectual property rights. The terms of the MIPA provide both parties with put/call rights under certain circumstances, including the occurrence of either or both of the following: (i) a change in ownership of fifty percent (50%) or more of the voting shares of such Member; or (ii) a change in the right to appoint or remove a majority of the board of directors of such Member. The Company concluded this change in control provision was not solely within its control and Ingredion’s contingently redeemable noncontrolling interest should be reflected outside of permanent equity in accordance with SEC’s Accounting Series Release 268, Presentation in Financial Statements of Redeemable Preferred Stocks (ASR 268). The redemption price of this common-share noncontrolling interest is considered to be at fair value on the redemption date. Ingredion’s noncontrolling interest is not currently redeemable and the Company concluded a contingent redemption event is not probable to occur. The primary redemption contingency relates to a decrease in Ingredion’s ownership percentage below 8.4%, which is not likely to occur given that capital transactions require the unanimous consent of each member. Consequently, the noncontrolling interest will not be subsequently remeasured to its redemption amount until such contingency event and the related redemption are probable to occur; however, the Company will continue to reflect the attribution of any losses and distribution of dividends to the noncontrolling interest each quarter in accordance with ASC 810-10. At the transaction date, the Company recorded the $28.5 million noncontrolling interest in RealSweet as Mezzanine equity - contingently redeemable noncontrolling interest, which represented the value of Ingredion’s 31% ownership interest in the net assets of the RealSweet subsidiary. Under the terms of the MIPA, Amyris, Inc., is funding the construction costs of the project, which are estimated to be approximately $115 million. As of March 31, 2022, the Company has funded approximately $68 million towards the project and has $38 million of contractual purchase commitments for construction related costs. EcoFabulous Contingently Redeemable Noncontrolling Interest in Subsidiary On January 26, 2022, the Company and certain of its subsidiaries entered into an Agreement and Plan of Merger for the acquisition of 70% of No Planet B LLC (d/b/a EcoFabulous), a privately held company. In connection with the merger, the name of No Planet B LLC has been changed to EcoFab, LLC (EcoFab). No Planet B Investments, LLC holds 30% of the outstanding units of membership interests in EcoFab as of the effective time of the merger (the Minority Member). See Note 7, "Acquisitions". Concurrently, the Company and No Planet B Investments, LLC entered into the EcoFab, LLC Agreement, the terms of which provide the Minority Member a right to require EcoFab to repurchase its 30% noncontrolling interest after (i) EcoFab achieving Net Revenues in excess of $100 million on an annualized basis or, if earlier, (ii) December 31, 2026. The Company concluded this provision was not solely within its control and EcoFab’s contingently redeemable noncontrolling interest should be reflected outside of permanent equity in accordance with SEC’s Accounting Series Release 268, Presentation in Financial Statements of Redeemable Preferred Stocks (ASR 268) and ASC 480-10-S99, “Distinguishing Liabilities from Equity” (ASC 4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Stockholders' (Deficit) Equity Warrants and Rights Activity Summary In connection with various debt and equity transactions (see Note 4, “Debt” above, and Note 4, "Debt" and Note 6, “Stockholders’ Deficit” in Part II, Item 8 of the 2021 Form 10-K), the Company has issued warrants exercisable for shares of common stock. The following table summarizes warrants outstanding at March 31, 2022: Transaction Year Issued Expiration Date Number Outstanding as of December 31, 2021 Exercises Expired Exercise Price per Share of Warrants Exercised Number Outstanding as of March 31, 2022 Exercise Price per Share as of March 31, 2022 Blackwell / Silverback warrants 2020 July 10, 2022 1,000,000 — — 1,000,000 $ 3.25 January 2020 warrant exercise right shares 2020 January 31, 2022 431,378 (431,378) — $ 2.87 — $ — May 2019 6.50% Note Exchange warrants 2019 January 31, 2022 960,225 (960,225) — $ 2.87 — $ — May 2017 cash warrants 2017 July 10, 2022 1,492,652 — 1,492,652 $ 2.87 May 2017 dilution warrants 2017 July 10, 2022 56,910 — — 56,910 $ — July 2015 related party debt exchange 2015 July 29, 2025 58,690 — — 58,690 $ 0.15 3,999,855 (1,391,603) — $ 2.87 2,608,252 Warrant Exercises During the three months ended March 31, 2022, warrant-holders exercised warrants to purchase 1,391,603 shares of the Company’s common stock at a weighted-average exercise price of $2.87 per share, for proceeds to the Company of $4.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The purchase accounting for the net assets acquired, including goodwill, and the fair value of the contingent consideration and noncontrolling interest for the following acquisitions is preliminarily recorded based on available information and incorporates management's best estimates. The purchase accounting for taxes remains preliminary pending receipt of certain information required to finalize the determination of fair value. The net assets acquired in the transaction are generally recorded at their estimated acquisition-date fair values, while transaction costs associated with the acquisition are expensed as incurred. These transactions were accounted for by the acquisition method, and accordingly, the results of operations were included in the Company’s consolidated financial statements from their respective acquisition dates. Pro forma financial information is not presented as amounts are not material to the Company’s consolidated financial statements. EcoFab LLC. On January 26, 2022, the Company and certain of its subsidiaries entered into an Agreement and Plan of Merger for the acquisition of 70% of No Planet B LLC (d/b/a EcoFabulous), a privately held company. EcoFabulous is focused on delivering high performance, makeup artist-quality clean beauty products in ecofriendly packaging, and priced for Gen Z consumers. In connection with the merger, the name of No Planet B LLC has been changed to EcoFab, LLC (EcoFab). No Planet B Investments, LLC holds 30% of the outstanding units of membership interests in EcoFab as of the effective time of the merger, which is accounted for as Mezzanine equity - contingently redeemable noncontrolling interest. See Note 5, "Mezzanine Equity". The purchase consideration for the acquisition of EcoFab consisted of $1.7 million in cash and 1,292,776 shares of Amyris stock with a fair value of $5.5 million. The noncontrolling interest had a fair value of $3.1 million as of the acquisition date. The following table summarizes the purchase price allocation: (In thousands) Trademarks, trade names and other intellectual property $ 8,705 Customer relationships 512 Goodwill 1,023 Less: noncontrolling interest $ (3,072) Total consideration $ 7,168 Goodwill associated with this acquisition is expected to be deductible for tax purposes. The Company has determined that (i) EcoFab is a variable-interest entity (VIE) due to insufficient equity at risk, (ii) the Company is the primary beneficiary of EcoFab due to its power to direct the activities that most significantly affect EcoFab’s economic performance, and (iii) the Company has the ability to exert significant influence over EcoFab through its 70% equity ownership. As a result, the Company accounts for its investment in EcoFab on a consolidation basis in accordance with ASC 810, Consolidation. MenoLabs, LLC. On March 9, 2022, Amyris and Amyris Clean Beauty, Inc., a wholly owned subsidiary of Amyris, entered into an Asset Purchase Agreement with MenoLabs, LLC, (MenoLabs), an Arizona limited liability company, to purchase substantially all of the assets and assume the liabilities of MenoLabs. The transaction closed on March 10, 2022 (the Closing Date). MenoLabs was founded to fundamentally change how menopause is addressed by offering research-backed all-natural treatments of menopause symptoms. Prior to the Closing Date, Amyris and MenoLabs entered into that certain Loan Agreement and Promissory Note in January 2022, pursuant to which Amyris loaned to MenoLabs the aggregate principal amount of $0.5 million. In connection with the acquisition of MenoLabs, Amyris has assumed the Bridge Loan. The acquisition of MenoLabs will serve as a catalyst to accelerate growth and establish a leadership position in the fast-growing menopause market. MenoLabs was acquired for total purchase consideration of $16.2 million, consisting of $11.3 million in cash, the Bridge Loan of $0.5 million, 852,234 shares of Amyris stock with a fair value of $3.9 million, and contingent consideration with a fair value of $0.4 million. The contingent consideration consists of two potential payments of up to $10 million each during the twelve (12) month period beginning on the first day of the first calendar month commencing after the Closing Date and the fourth quarter of 2024 respectively if both MenoLabs’s product revenues and profit margin meet the targets set forth for such period in the Asset Purchase Agreement (the Earnout Payments). The Earnout Payments will be in the form of cash or in an aggregate number of shares of Amyris Stock equal to the earnout achieved divided by the stock price on achievement date, at Amyris’s sole discretion. The $0.4 million fair value of the Earnout Payments is recorded as other liabilities in the accompanying condensed consolidated balance sheets. Allocation of the contingent consideration payments between short-term and long-term liabilities on the accompanying consolidated balance sheets is based on management’s best estimates of when the relevant milestone will be achieved. The following table summarizes the purchase price allocation: (In thousands) Net tangible assets $ 311 Branded products 5,600 Application (App) 3,600 Goodwill 6,642 Total consideration $ 16,153 Goodwill associated with this acquisition is expected to be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Net Loss per Share Attributable to Common Stockholders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loss per share: Three Months Ended March 31, (In thousands, except shares and per share amounts) 2022 2021 Numerator: Net loss attributable to Amyris, Inc. $ (107,305) $ (291,251) Less: loss allocated to participating securities — 2,099 Net loss attributable to Amyris, Inc. common stockholders, basic $ (107,305) $ (289,152) Interest on convertible debt 457 — Gain from change in fair value of debt (12,650) — Gain from change in fair value of derivative instruments (1,815) — Net loss attributable to Amyris, Inc. common stockholders, diluted $ (121,313) $ (289,152) Denominator: Weighted-average shares of common stock outstanding used in computing net loss per share of common stock, basic 312,896,452 267,733,555 Net loss per share, basic $ (0.34) $ (1.08) Weighted-average shares of common stock outstanding 312,896,452 267,733,555 Effect of dilutive convertible debt 10,146,017 — Effect of dilutive common stock warrants 669,213 — Weighted-average shares of common stock equivalents used in computing net loss per share of common stock, diluted 323,711,682 267,733,555 Net loss per share, diluted $ (0.37) $ (1.08) For the three months ended March 31, 2022 and 2021, basic income per share differed from diluted loss per share, because the inclusion of all potentially dilutive securities outstanding was dilutive. The following table presents outstanding shares of potentially dilutive securities: Three Months Ended March 31, 2022 2021 Period-end common stock warrants 2,492,652 13,416,235 Convertible promissory notes (1) 86,683,389 19,540,447 Period-end stock options to purchase common stock 3,800,314 6,205,576 Period-end restricted stock units 17,305,337 6,653,640 Contingently issuable common shares 1,718,475 — Period-end preferred stock — 1,943,661 Total potentially dilutive securities excluded from computation of diluted loss per share 112,000,167 47,759,559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March 31, 2022 and December 31, 2021. The Foris Convertible Note (see Note 4, "Debt") is collateralized by first-priority liens on substantially all of the Company's assets, including Company intellectual property, other than certain Company intellectual property licensed to DSM, the Company's international subsidiaries and the Company’s ownership interests in joint ventures. Certain of the Company’s subsidiaries have guaranteed the Company’s obligations under the Foris Convertible Note. In October 2021, the Company entered into a 10-year manufacturing partnership agreement with Renfield Manufacturing, LLC (Renfield) to provide manufacturing services and third-party logistics processes, including inventory management, warehousing, and fulfillment for certain of the Company’s consumer product lines. The Company also provided a $0.5 million letter of credit and guarantee to the lessor of the Renfield manufacturing facility, which extends through August 2032. If Renfield fails to perform under the facility lease, the Company can terminate the manufacturing agreement. The Company expects that its potential future performance under the guarantee is not probable of occurrence. Accordingly, the Company had no liabilities recorded for the guarantee as of March 31, 2022 and December 31, 2021.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On April 3, 2019, a securities class action complaint was filed against Amyris and our CEO, John G. Melo, and former CFO,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which was denied by the court on October 5, 2020. The Company filed its answer to the securities class action complaint on October 26, 2020. In early 2021, the parties attended court-ordered mediation, but as the case did not settle, the parties commenced discovery. On July 30, 2021, plaintiffs filed a motion seeking class certification and the Company filed its opposition on September 24, 2021; after briefing and argument, it was granted in part on December 8, 2021. On December 22, 2021, the Company filed a petition seeking interlocutory review of that order in the U.S. Court of Appeals for the Ninth Circuit, which was fully briefed on January 14, 2022. On February 4, 2022, the parties reached a tentative settlement of the securities class action, which requires the court’s review and approval. On March 24, 2022, the parties submitted the proposed settlement agreement to the Court. If the settlement is approved by the Court, the settlement amount will be covered by the Company’s directors and officers insurance policy.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On November 3, 2020, Bonner re-filed its derivative complaint against the Company in San Mateo County Superior Court. The Company filed its demurrer to the complaint on January 13, 2021 and attended a preliminary hearing on April 22, 2021. An additional shareholder derivative complaint (Kimbrough v. Melo, et al.), substantially identical to the Bonner complaint, was filed on December 18, 2020 in the United States District Court for the Northern District of California. On February 19, 2021, the Company filed its motion to dismiss the Kimbrough complaint. In response, the Kimbrough complaint was dismissed in federal court on March 4, 2021 and refiled in state court on March 12, 2021. By agreement, the Kimbrough and Bonner complaints were consolidated for all purposes on April 9, 2021. The motion to dismiss was granted without prejudice on June 30, 2021. After obtaining an extension, Bonner amended his complaint on February 22, 2022. On March 24, 2022, the Company filed a motion seeking full dismissal with prejudice of claims alleged in Bonner’s amended complaint. An oral argument on the Company's motion to dismiss is scheduled for June 9, 2022. The Company believes the amended complaint lacks merit, and intends to continue to defend itself vigorously. Given the early stage of these proceedings, it is not yet possible to reliably determine any potential liability that could result from these matters. On September 10, 2020, LAVVAN, Inc. (Lavvan) filed a suit against the Company in the United States District Court for the Southern District of New York alleging breach of contract, patent infringement, and trade secret misappropriation in connection with that certain Research, Collaboration and License Agreement between Lavvan and Amyris, dated March 18, 2019, as amended (Cannabinoid Agreement). The Company filed motions to compel arbitration or to dismiss on October 2, 2020. On October 30, Lavvan filed its opposition to the motions and the Company filed its reply to such opposition on November 13, 2020. The Court denied the Company's motions on July 26, 2021, and the Company appealed the Court's ruling regarding its motion to compel arbitration on July 27, 2021 and filed its appeal to the U.S. Court of Appeals for the Second Circuit on November 4, 2021. While the appellate briefing process was completed on January 19, 2022, the Court has not yet scheduled oral argument. The Company believes the suit lacks merit and intends to continue to defend itself vigorously. Given the early stage of these proceedings, it is not yet possible to reliably determine any potential liability that could result therefrom.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nd are not predictable with reasonable assurance; therefore, an estimate of all the reasonably possible losses cannot be determined at this time. If one or more of these legal disputes or claims resulted in settlements or legal proceedings that were resolved against the Company for amounts in excess of management’s expectations, the Company’s condensed consolidated financial statements for the relevant reporting period could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and Contract Assets and Liabilities</t>
        </is>
      </c>
      <c r="B1" s="2" t="inlineStr">
        <is>
          <t>3 Months Ended</t>
        </is>
      </c>
    </row>
    <row r="2">
      <c r="B2" s="2" t="inlineStr">
        <is>
          <t>Mar. 31, 2022</t>
        </is>
      </c>
    </row>
    <row r="3">
      <c r="A3" s="3" t="inlineStr">
        <is>
          <t>Revenue from Contract with Customer [Abstract]</t>
        </is>
      </c>
    </row>
    <row r="4">
      <c r="A4" s="4" t="inlineStr">
        <is>
          <t>Revenue Recognition and Contract Assets and Liabilities</t>
        </is>
      </c>
      <c r="B4" s="4" t="inlineStr">
        <is>
          <t>Revenue Recognition, and Contract Assets and Liabilities Disaggregation of Revenue The following table presents revenue by major product and service, as well as by primary geographical market, based on the location of the customer: Three Months Ended March 31, (In thousands) 2022 2021 Renewable Products Licenses and Royalties Collaborations, Grants and Other Total Renewable Products Licenses and Royalties Collaborations, Grants and Other Total North America $ 32,956 $ 433 $ 1,476 $ 34,865 $ 20,090 $ — $ 250 $ 20,340 Europe 7,289 8,880 3,263 19,432 2,972 143,800 2,346 149,118 Asia 1,488 — 192 1,680 4,405 — 2,284 6,689 South America 1,019 — — 1,019 313 — — 313 Other 713 — — 713 399 — — 399 $ 43,465 $ 9,313 $ 4,931 $ 57,709 $ 28,179 $ 143,800 $ 4,880 $ 176,859 The following table presents revenue by major product and service, as well as by management classification: Three Months Ended March 31, (In thousands) 2022 2021 Renewable Products Licenses and Royalties Grants, Collaborations and Other Total Renewable Products Licenses and Royalties Grants, Collaborations and Other Total Consumer $ 32,642 $ 433 $ 1,476 $ 34,551 $ 15,653 $ — $ — $ 15,653 Technology access 10,823 8,880 3,455 23,158 12,526 143,800 4,880 161,206 $ 43,465 $ 9,313 $ 4,931 $ 57,709 $ 28,179 $ 143,800 $ 4,880 $ 176,859 Significant Revenue Agreements and Customers In connection with the significant revenue agreements discussed below and others previously disclosed (see Note 10, “Revenue Recognition” in Part II, Item 8 of the 2021 Form 10-K), the Company recognized the following revenue: Three Months Ended March 31, (In thousands) 2022 2021 Renewable Products Licenses and Royalties Collaborations, Grants and Other Total Renewable Products Licenses and Royalties Collaborations, Grants and Other Total DSM - related party $ 4,412 $ 8,816 $ 2,000 $ 15,228 $ 1,662 $ 143,612 $ 2,000 $ 147,274 Sephora 7,633 — — 7,633 4,441 — — 4,441 PureCircle 1,551 — — 1,551 — — — — Subtotal revenue from significant revenue agreements 13,596 8,816 2,000 24,412 6,103 143,612 2,000 151,715 Revenue from all other customers 29,869 497 2,931 33,297 22,076 188 2,880 25,144 Total revenue from all customers $ 43,465 $ 9,313 $ 4,931 $ 57,709 $ 28,179 $ 143,800 $ 4,880 $ 176,859 DSM Ingredients Collaboration Pursuant to the September 2017 research and development collaboration agreement, as amended, the Company provides DSM with research and development services for specific field of use ingredients. The Company concluded the amended agreement contained a single performance obligation to provide research and development services delivered over time and that revenue recognition is based on an input measure of progress as labor hours are expended each quarter. DSM funds the development work with payments of $2.0 million quarterly from January 1, 2022 to June 30, 2022 for services focused on achieving certain fermentation yield and cost targets related to certain molecules. During the three months ended March 31, 2022, the Company recognized $2.0 million of collaboration revenue in connection with the agreement. DSM License Agreement and Contract Assignment In March 2021 the Company and DSM entered into a license agreement and asset purchase agreement pursuant to which DSM acquired exclusive rights to the Company’s Flavor and Fragrance (F&amp;F) product portfolio. The Company granted DSM exclusive licenses covering specific intellectual property of the Company and assigned the Company’s rights and obligations under certain F&amp;F ingredients supply agreements to DSM, in exchange for non-refundable upfront consideration totaling $150 million, and up to $235 million of contingent consideration if and when certain commercial milestones are achieved in each of the calendar years 2022 through 2024. The Company determined the licenses to be functional intellectual property and allocated $143.6 million of the transaction price to the licenses and recorded $143.6 million of licenses and royalties revenues in the three-months ended March 31, 2021. The Company also concluded the additional contingent consideration represents variable consideration that is subject to a sales/usage-based threshold and is dependent up on the IP License. The Company is required to apply the royalty recognition constrain guidance in ASC 606-10-55-65 and will recognize revenue at the later of (1) when the underlying sales or usage has occurred and (2) the related performance obligation has been satisfied (or partially satisfied). The Company recorded $8.8 million of license and royalties revenue and a corresponding contract asset under the contingent consideration provisions of the agreements during the three-months ended March 31, 2022. Contract Assets and Liabilities When a contract results i 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densed consolidated balance sheets, net of the allowance for doubtful accounts. Trade receivables are recorded for the sale of goods or the performance of services at the point of renewable product sale or in accordance with the contractual payment terms for licenses and royalties, and grants and collaborative research and development services for the amount payable by the customer to the Company. Contract Balances The following table provides information about accounts receivable, contract assets and contract liabilities from contracts with customers: (In thousands) March 31, 2022 December 31, 2021 Accounts receivable, net $ 37,400 $ 37,074 Accounts receivable - related party, net $ 7,279 $ 5,667 Contract assets $ 3,883 $ 4,227 Contract assets - related party $ 8,816 $ — Contract liabilities $ 1,554 $ 2,530 Contract liabilities, noncurrent (1) $ — $ 111 (1) As of March 31, 2022 and December 31, 2021, contract liabilities, noncurrent is presented in Other noncurrent liabilities in the condensed consolidated balance sheets.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March 31, 2022. (In thousands) As of March 31, 2022 Remaining 2022 $ 718 2023 143 2024 143 2025 143 2026 and thereafter 143 Total from all customers $ 1,290 In accordance with the disclosure provisions of ASC 6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87886</v>
      </c>
      <c r="C3" s="6" t="n">
        <v>483462</v>
      </c>
    </row>
    <row r="4">
      <c r="A4" s="4" t="inlineStr">
        <is>
          <t>Restricted cash</t>
        </is>
      </c>
      <c r="B4" s="5" t="n">
        <v>174</v>
      </c>
      <c r="C4" s="5" t="n">
        <v>199</v>
      </c>
    </row>
    <row r="5">
      <c r="A5" s="4" t="inlineStr">
        <is>
          <t>Accounts receivable, net of allowance of $965 and $945, respectively</t>
        </is>
      </c>
      <c r="B5" s="5" t="n">
        <v>37400</v>
      </c>
      <c r="C5" s="5" t="n">
        <v>37074</v>
      </c>
    </row>
    <row r="6">
      <c r="A6" s="4" t="inlineStr">
        <is>
          <t>Accounts receivable - related party, net of allowance of $0 and $0, respectively</t>
        </is>
      </c>
      <c r="B6" s="5" t="n">
        <v>7279</v>
      </c>
      <c r="C6" s="5" t="n">
        <v>5667</v>
      </c>
    </row>
    <row r="7">
      <c r="A7" s="4" t="inlineStr">
        <is>
          <t>Contract assets</t>
        </is>
      </c>
      <c r="B7" s="5" t="n">
        <v>3883</v>
      </c>
      <c r="C7" s="5" t="n">
        <v>4227</v>
      </c>
    </row>
    <row r="8">
      <c r="A8" s="4" t="inlineStr">
        <is>
          <t>Contract assets - related party</t>
        </is>
      </c>
      <c r="B8" s="5" t="n">
        <v>8816</v>
      </c>
      <c r="C8" s="5" t="n">
        <v>0</v>
      </c>
    </row>
    <row r="9">
      <c r="A9" s="4" t="inlineStr">
        <is>
          <t>Inventories</t>
        </is>
      </c>
      <c r="B9" s="5" t="n">
        <v>82296</v>
      </c>
      <c r="C9" s="5" t="n">
        <v>75070</v>
      </c>
    </row>
    <row r="10">
      <c r="A10" s="4" t="inlineStr">
        <is>
          <t>Prepaid expenses and other current assets</t>
        </is>
      </c>
      <c r="B10" s="5" t="n">
        <v>43202</v>
      </c>
      <c r="C10" s="5" t="n">
        <v>33513</v>
      </c>
    </row>
    <row r="11">
      <c r="A11" s="4" t="inlineStr">
        <is>
          <t>Total current assets</t>
        </is>
      </c>
      <c r="B11" s="5" t="n">
        <v>470936</v>
      </c>
      <c r="C11" s="5" t="n">
        <v>639212</v>
      </c>
    </row>
    <row r="12">
      <c r="A12" s="4" t="inlineStr">
        <is>
          <t>Property, plant and equipment, net</t>
        </is>
      </c>
      <c r="B12" s="5" t="n">
        <v>125264</v>
      </c>
      <c r="C12" s="5" t="n">
        <v>72835</v>
      </c>
    </row>
    <row r="13">
      <c r="A13" s="4" t="inlineStr">
        <is>
          <t>Restricted cash, noncurrent</t>
        </is>
      </c>
      <c r="B13" s="5" t="n">
        <v>4651</v>
      </c>
      <c r="C13" s="5" t="n">
        <v>4651</v>
      </c>
    </row>
    <row r="14">
      <c r="A14" s="4" t="inlineStr">
        <is>
          <t>Recoverable taxes from Brazilian government entities</t>
        </is>
      </c>
      <c r="B14" s="5" t="n">
        <v>22572</v>
      </c>
      <c r="C14" s="5" t="n">
        <v>16740</v>
      </c>
    </row>
    <row r="15">
      <c r="A15" s="4" t="inlineStr">
        <is>
          <t>Right-of-use assets under financing leases, net</t>
        </is>
      </c>
      <c r="B15" s="5" t="n">
        <v>457</v>
      </c>
      <c r="C15" s="5" t="n">
        <v>7342</v>
      </c>
    </row>
    <row r="16">
      <c r="A16" s="4" t="inlineStr">
        <is>
          <t>Right-of-use assets under operating leases, net</t>
        </is>
      </c>
      <c r="B16" s="5" t="n">
        <v>58937</v>
      </c>
      <c r="C16" s="5" t="n">
        <v>32428</v>
      </c>
    </row>
    <row r="17">
      <c r="A17" s="4" t="inlineStr">
        <is>
          <t>Goodwill</t>
        </is>
      </c>
      <c r="B17" s="5" t="n">
        <v>136005</v>
      </c>
      <c r="C17" s="5" t="n">
        <v>131259</v>
      </c>
    </row>
    <row r="18">
      <c r="A18" s="4" t="inlineStr">
        <is>
          <t>Intangible assets, net</t>
        </is>
      </c>
      <c r="B18" s="5" t="n">
        <v>56094</v>
      </c>
      <c r="C18" s="5" t="n">
        <v>39265</v>
      </c>
    </row>
    <row r="19">
      <c r="A19" s="4" t="inlineStr">
        <is>
          <t>Other assets</t>
        </is>
      </c>
      <c r="B19" s="5" t="n">
        <v>23534</v>
      </c>
      <c r="C19" s="5" t="n">
        <v>10566</v>
      </c>
    </row>
    <row r="20">
      <c r="A20" s="4" t="inlineStr">
        <is>
          <t>Total assets</t>
        </is>
      </c>
      <c r="B20" s="5" t="n">
        <v>898450</v>
      </c>
      <c r="C20" s="5" t="n">
        <v>954298</v>
      </c>
    </row>
    <row r="21">
      <c r="A21" s="3" t="inlineStr">
        <is>
          <t>Current liabilities:</t>
        </is>
      </c>
    </row>
    <row r="22">
      <c r="A22" s="4" t="inlineStr">
        <is>
          <t>Accounts payable</t>
        </is>
      </c>
      <c r="B22" s="5" t="n">
        <v>88292</v>
      </c>
      <c r="C22" s="5" t="n">
        <v>79666</v>
      </c>
    </row>
    <row r="23">
      <c r="A23" s="4" t="inlineStr">
        <is>
          <t>Accrued and other current liabilities</t>
        </is>
      </c>
      <c r="B23" s="5" t="n">
        <v>80554</v>
      </c>
      <c r="C23" s="5" t="n">
        <v>71457</v>
      </c>
    </row>
    <row r="24">
      <c r="A24" s="4" t="inlineStr">
        <is>
          <t>Financing lease liabilities</t>
        </is>
      </c>
      <c r="B24" s="5" t="n">
        <v>12</v>
      </c>
      <c r="C24" s="5" t="n">
        <v>140</v>
      </c>
    </row>
    <row r="25">
      <c r="A25" s="4" t="inlineStr">
        <is>
          <t>Operating lease liabilities</t>
        </is>
      </c>
      <c r="B25" s="5" t="n">
        <v>8120</v>
      </c>
      <c r="C25" s="5" t="n">
        <v>7689</v>
      </c>
    </row>
    <row r="26">
      <c r="A26" s="4" t="inlineStr">
        <is>
          <t>Contract liabilities</t>
        </is>
      </c>
      <c r="B26" s="5" t="n">
        <v>1554</v>
      </c>
      <c r="C26" s="5" t="n">
        <v>2530</v>
      </c>
    </row>
    <row r="27">
      <c r="A27" s="4" t="inlineStr">
        <is>
          <t>Debt, current portion</t>
        </is>
      </c>
      <c r="B27" s="5" t="n">
        <v>1055</v>
      </c>
      <c r="C27" s="5" t="n">
        <v>896</v>
      </c>
    </row>
    <row r="28">
      <c r="A28" s="4" t="inlineStr">
        <is>
          <t>Related party debt, current portion (includes instrument measured at fair value of $86,630 and $107,427, respectively)</t>
        </is>
      </c>
      <c r="B28" s="5" t="n">
        <v>86630</v>
      </c>
      <c r="C28" s="5" t="n">
        <v>107427</v>
      </c>
    </row>
    <row r="29">
      <c r="A29" s="4" t="inlineStr">
        <is>
          <t>Total current liabilities</t>
        </is>
      </c>
      <c r="B29" s="5" t="n">
        <v>266217</v>
      </c>
      <c r="C29" s="5" t="n">
        <v>269805</v>
      </c>
    </row>
    <row r="30">
      <c r="A30" s="4" t="inlineStr">
        <is>
          <t>Long-term debt, net of current portion</t>
        </is>
      </c>
      <c r="B30" s="5" t="n">
        <v>672005</v>
      </c>
      <c r="C30" s="5" t="n">
        <v>309061</v>
      </c>
    </row>
    <row r="31">
      <c r="A31" s="4" t="inlineStr">
        <is>
          <t>Financing lease liabilities, net of current portion</t>
        </is>
      </c>
      <c r="B31" s="5" t="n">
        <v>58</v>
      </c>
      <c r="C31" s="5" t="n">
        <v>61</v>
      </c>
    </row>
    <row r="32">
      <c r="A32" s="4" t="inlineStr">
        <is>
          <t>Operating lease liabilities, net of current portion</t>
        </is>
      </c>
      <c r="B32" s="5" t="n">
        <v>37059</v>
      </c>
      <c r="C32" s="5" t="n">
        <v>19829</v>
      </c>
    </row>
    <row r="33">
      <c r="A33" s="4" t="inlineStr">
        <is>
          <t>Derivative liabilities</t>
        </is>
      </c>
      <c r="B33" s="5" t="n">
        <v>5247</v>
      </c>
      <c r="C33" s="5" t="n">
        <v>7062</v>
      </c>
    </row>
    <row r="34">
      <c r="A34" s="4" t="inlineStr">
        <is>
          <t>Acquisition-related contingent consideration (Note 3 and Note 7)</t>
        </is>
      </c>
      <c r="B34" s="5" t="n">
        <v>40251</v>
      </c>
      <c r="C34" s="5" t="n">
        <v>64762</v>
      </c>
    </row>
    <row r="35">
      <c r="A35" s="4" t="inlineStr">
        <is>
          <t>Other noncurrent liabilities</t>
        </is>
      </c>
      <c r="B35" s="5" t="n">
        <v>3490</v>
      </c>
      <c r="C35" s="5" t="n">
        <v>4510</v>
      </c>
    </row>
    <row r="36">
      <c r="A36" s="4" t="inlineStr">
        <is>
          <t>Total liabilities</t>
        </is>
      </c>
      <c r="B36" s="5" t="n">
        <v>1024327</v>
      </c>
      <c r="C36" s="5" t="n">
        <v>675090</v>
      </c>
    </row>
    <row r="37">
      <c r="A37" s="4" t="inlineStr">
        <is>
          <t>Commitments and contingencies</t>
        </is>
      </c>
      <c r="B37" s="4" t="inlineStr">
        <is>
          <t xml:space="preserve"> </t>
        </is>
      </c>
      <c r="C37" s="4" t="inlineStr">
        <is>
          <t xml:space="preserve"> </t>
        </is>
      </c>
    </row>
    <row r="38">
      <c r="A38" s="3" t="inlineStr">
        <is>
          <t>Mezzanine equity:</t>
        </is>
      </c>
    </row>
    <row r="39">
      <c r="A39" s="4" t="inlineStr">
        <is>
          <t>Contingently redeemable common stock</t>
        </is>
      </c>
      <c r="B39" s="5" t="n">
        <v>5000</v>
      </c>
      <c r="C39" s="5" t="n">
        <v>5000</v>
      </c>
    </row>
    <row r="40">
      <c r="A40" s="4" t="inlineStr">
        <is>
          <t>Contingently redeemable noncontrolling interest</t>
        </is>
      </c>
      <c r="B40" s="5" t="n">
        <v>31437</v>
      </c>
      <c r="C40" s="5" t="n">
        <v>28520</v>
      </c>
    </row>
    <row r="41">
      <c r="A41" s="3" t="inlineStr">
        <is>
          <t>Stockholders’ (deficit) equity:</t>
        </is>
      </c>
    </row>
    <row r="42">
      <c r="A42" s="4" t="inlineStr">
        <is>
          <t>Preferred stock - $0.0001 par value, 5,000,000 shares authorized as of March 31, 2022 and December 31, 2021; zero shares issued and outstanding as of March 31, 2022 and December 31, 2021</t>
        </is>
      </c>
      <c r="B42" s="5" t="n">
        <v>0</v>
      </c>
      <c r="C42" s="5" t="n">
        <v>0</v>
      </c>
    </row>
    <row r="43">
      <c r="A43" s="4" t="inlineStr">
        <is>
          <t>Common stock - $0.0001 par value, 450,000,000 shares authorized as of March 31, 2022 and December 31, 2021; 317,975,269 and 308,899,906 shares issued and outstanding as of March 31, 2022 and December 31, 2021, respectively</t>
        </is>
      </c>
      <c r="B43" s="5" t="n">
        <v>32</v>
      </c>
      <c r="C43" s="5" t="n">
        <v>31</v>
      </c>
    </row>
    <row r="44">
      <c r="A44" s="4" t="inlineStr">
        <is>
          <t>Additional paid-in capital</t>
        </is>
      </c>
      <c r="B44" s="5" t="n">
        <v>2337634</v>
      </c>
      <c r="C44" s="5" t="n">
        <v>2656838</v>
      </c>
    </row>
    <row r="45">
      <c r="A45" s="4" t="inlineStr">
        <is>
          <t>Accumulated other comprehensive loss</t>
        </is>
      </c>
      <c r="B45" s="5" t="n">
        <v>-37483</v>
      </c>
      <c r="C45" s="5" t="n">
        <v>-52769</v>
      </c>
    </row>
    <row r="46">
      <c r="A46" s="4" t="inlineStr">
        <is>
          <t>Accumulated deficit</t>
        </is>
      </c>
      <c r="B46" s="5" t="n">
        <v>-2458973</v>
      </c>
      <c r="C46" s="5" t="n">
        <v>-2357661</v>
      </c>
    </row>
    <row r="47">
      <c r="A47" s="4" t="inlineStr">
        <is>
          <t>Total Amyris, Inc. stockholders’ (deficit) equity</t>
        </is>
      </c>
      <c r="B47" s="5" t="n">
        <v>-158790</v>
      </c>
      <c r="C47" s="5" t="n">
        <v>246439</v>
      </c>
    </row>
    <row r="48">
      <c r="A48" s="4" t="inlineStr">
        <is>
          <t>Noncontrolling interest</t>
        </is>
      </c>
      <c r="B48" s="5" t="n">
        <v>-3524</v>
      </c>
      <c r="C48" s="5" t="n">
        <v>-751</v>
      </c>
    </row>
    <row r="49">
      <c r="A49" s="4" t="inlineStr">
        <is>
          <t>Total stockholders' (deficit) equity</t>
        </is>
      </c>
      <c r="B49" s="5" t="n">
        <v>-162314</v>
      </c>
      <c r="C49" s="5" t="n">
        <v>245688</v>
      </c>
    </row>
    <row r="50">
      <c r="A50" s="4" t="inlineStr">
        <is>
          <t>Total liabilities, mezzanine equity and stockholders' (deficit) equity</t>
        </is>
      </c>
      <c r="B50" s="6" t="n">
        <v>898450</v>
      </c>
      <c r="C50" s="6" t="n">
        <v>954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Related Party Debt Related party debt was as follows: March 31, 2022 December 31, 2021 In thousands Principal Unaccreted Debt Discount Change in Fair Value Net Principal Unaccreted Debt Discount Change in Fair Value Net Foris convertible note (due July 2022) $ 50,041 $ — $ 36,589 $ 86,630 $ 50,041 $ — $ 57,386 $ 107,427 Related Party Equity There we no related party equity transactions during the three months ended March 31, 2022. Related Party Accounts Receivable, Unbilled Receivables and Accounts Payable Related party accounts receivable, contract assets and accounts payable were as follows: (In thousands) March 31, 2022 December 31, 2021 Accounts receivable - related party $ 7,279 $ 5,667 Accounts payable - related party $ 4,945 $ 5,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s stock option activity and related information for the three months ended March 31, 2022 was as follows: Quantity of Stock Options Weighted- Weighted-average Aggregate Outstanding - December 31, 2021 3,087,225 $ 9.91 7.1 $ 2,580 Granted 852,667 $ 3.95 Exercised (34,541) $ 2.83 Forfeited or expired (105,037) $ 6.75 Outstanding - March 31, 2022 3,800,314 $ 8.73 7.6 $ 1,155 Vested or expected to vest after March 31, 2022 3,800,314 $ 8.73 7.6 $ 1,155 Exercisable at March 31, 2022 1,648,914 $ 11.52 5.7 $ 461 Activity related to the Company’s restricted stock units (RSUs) (including performance-based restricted stock units (PSUs)) for the three months ended March 31, 2022 was as follows: Quantity of Restricted Stock Units Weighted-average Grant-date Fair Value Weighted-average Remaining Contractual Life, in Years Outstanding - December 31, 2021 13,731,320 $ 9.99 2.8 Awarded 4,423,978 $ 3.98 Released (545,114) $ 6.25 Forfeited (304,847) $ 7.41 Outstanding - March 31, 2022 17,305,337 $ 8.62 2.5 Vested or expected to vest after March 31, 2022 17,305,337 $ 8.62 2.5 Stock-based compensation expense during the three months ended March 31, 2022 and 2021 is reflected in the condensed consolidated statements of operations as follows: Three Months Ended March 31, (In thousands) 2022 2021 Cost of products sold $ 78 $ 63 Research and development 1,617 1,062 Sales, general and administrative 9,893 3,156 Total stock-based compensation expense $ 11,588 $ 4,281 As of March 31, 2022, $130.2 million of unrecognized compensation expense related to stock options and RSUs is expected to be recognized over a weighted-average period of 3.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t>
        </is>
      </c>
    </row>
    <row r="5">
      <c r="A5" s="4" t="inlineStr">
        <is>
          <t>Use of Estimates and Judgements</t>
        </is>
      </c>
      <c r="B5" s="4" t="inlineStr">
        <is>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t>
        </is>
      </c>
    </row>
    <row r="6">
      <c r="A6" s="4" t="inlineStr">
        <is>
          <t>Accounting Update Recently Adopted and Accounting Standards or Updates Not Yet Adopted</t>
        </is>
      </c>
      <c r="B6" s="4" t="inlineStr">
        <is>
          <t>Accounting Update Recently Adopted In the three months ended March 31, 2022, the Company adopted this accounting update: Convertible Debt, and Derivatives and Hedging .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became effective for the Company in the first quarter of 2022. Adoption of this standard on January 1, 2022 in connection with the 2026 Convertible Senior Notes (see Note 4, "Debt"), decreased additional paid-in capital by $368.0 million, increased debt by the same amount and decreased accumulated deficit by $6.0 million for debt discount accretion expense that was recorded prior to adoption. Accounting Standards or Updates Not Yet Adopted Credit Losses .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Because the Company met the SEC definition of a smaller reporting company when ASU 2016-13 was issued, this new accounting standard will be effective for the Company in the first quarter of 2023. The Company is currently evaluating the impact this standard will have on its consolidated financial statements and related disclosures. Business Combinations: Accounting for Contract Assets and Contract Liabilities from Contracts with Customers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is standard will be effective for the Company in the first quarter of 2023 and will be applied prospectively to business combinations occurring on or after the effective date of the standard. Early adoption is permitted, including adoption in an interim period. The Company is currently evaluating the guidance and the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Allowance for Doubtful Accounts</t>
        </is>
      </c>
      <c r="B4" s="4" t="inlineStr">
        <is>
          <t xml:space="preserve">Allowance for Doubtful Accounts (In thousands) Balance at Beginning of Period Provisions Write-offs, Net Balance at End of Period Three months ended March 31, 2022 $ 945 $ 20 $ — $ 965 Three months ended March 31, 2021 $ 137 $ 17 $ — $ 154 </t>
        </is>
      </c>
    </row>
    <row r="5">
      <c r="A5" s="4" t="inlineStr">
        <is>
          <t>Schedule of Inventories</t>
        </is>
      </c>
      <c r="B5" s="4" t="inlineStr">
        <is>
          <t xml:space="preserve">Inventories (In thousands) March 31, 2022 December 31, 2021 Raw materials $ 27,764 $ 25,733 Work-in-process 6,949 6,941 Finished goods 47,583 42,396 Inventories $ 82,296 $ 75,070 </t>
        </is>
      </c>
    </row>
    <row r="6">
      <c r="A6" s="4" t="inlineStr">
        <is>
          <t>Schedule of Prepaid Expenses and Other Current Assets</t>
        </is>
      </c>
      <c r="B6" s="4" t="inlineStr">
        <is>
          <t xml:space="preserve">Prepaid Expenses and Other Current Assets (In thousands) March 31, 2022 December 31, 2021 Prepayments, advances and deposits $ 34,444 $ 25,140 Non-inventory production supplies 3,762 3,956 Recoverable taxes from Brazilian government entities 1,298 1,188 Other 3,698 3,229 Total prepaid expenses and other current assets $ 43,202 $ 33,513 </t>
        </is>
      </c>
    </row>
    <row r="7">
      <c r="A7" s="4" t="inlineStr">
        <is>
          <t>Schedule of Property, Plant and Equipment, Net</t>
        </is>
      </c>
      <c r="B7" s="4" t="inlineStr">
        <is>
          <t xml:space="preserve">Property, Plant and Equipment, Net (In thousands) March 31, 2022 December 31, 2021 Manufacturing facilities and equipment $ 69,126 $ 51,855 Leasehold improvements 48,483 45,780 Computers and software 9,481 9,174 Furniture and office equipment, vehicles and land 3,789 3,688 Construction in progress 89,656 48,032 220,535 158,529 Less: accumulated depreciation and amortization (95,271) (85,694) Property, plant and equipment, net $ 125,264 $ 72,835 </t>
        </is>
      </c>
    </row>
    <row r="8">
      <c r="A8" s="4" t="inlineStr">
        <is>
          <t>Schedule of Depreciation and Amortization</t>
        </is>
      </c>
      <c r="B8" s="4" t="inlineStr">
        <is>
          <t xml:space="preserve">During the three months ended March 31, 2022 and 2021, depreciation and amortization expense, including amortization of right-of-use assets under financing leases, was as follows: Three Months Ended March 31, (In thousands) 2022 2021 Depreciation and amortization expense $ 2,400 $ 2,114 </t>
        </is>
      </c>
    </row>
    <row r="9">
      <c r="A9" s="4" t="inlineStr">
        <is>
          <t>Schedule of Goodwill</t>
        </is>
      </c>
      <c r="B9" s="4" t="inlineStr">
        <is>
          <t xml:space="preserve">The changes in the carrying amount of goodwill were as follows: (In thousands) March 31, 2022 Balance at beginning of year $ 131,259 Acquisitions 7,666 Effect of currency translation adjustment (2,920) Ending balance $ 136,005 </t>
        </is>
      </c>
    </row>
    <row r="10">
      <c r="A10" s="4" t="inlineStr">
        <is>
          <t>Schedule of Finite-Lived Intangible Assets</t>
        </is>
      </c>
      <c r="B10" s="4" t="inlineStr">
        <is>
          <t xml:space="preserve">The following table summarizes the components of intangible assets (in thousands, except estimated useful life): March 31, 2022 December 31, 2021 Amounts in thousands Estimated Useful Life Gross Accumulated Amortization Net Gross Accumulated Amortization Net Trademarks and trade names, and branded products 10 $ 25,704 $ (953) $ 24,751 $ 11,484 $ (496) $ 10,988 Customer relationships 5 - 16 8,638 (474) 8,164 8,197 (267) 7,930 Developed technology and software applications 5 - 12 23,003 (400) 22,603 19,962 (200) 19,762 Patents 17 600 (24) 576 600 (15) 585 Total intangible assets $ 57,945 $ (1,851) $ 56,094 $ 40,243 $ (978) $ 39,265 </t>
        </is>
      </c>
    </row>
    <row r="11">
      <c r="A11" s="4" t="inlineStr">
        <is>
          <t>Schedule of Finite-lived Intangible Assets Amortization Expense</t>
        </is>
      </c>
      <c r="B11" s="4" t="inlineStr">
        <is>
          <t xml:space="preserve">Total future amortization of intangible assets as of March 31, 2022 is as follows (in thousands): Amounts in thousands 2022 (remainder) $ 3,188 2023 5,875 2024 7,027 2025 7,177 2026 6,933 Thereafter 25,894 Total future amortization $ 56,094 </t>
        </is>
      </c>
    </row>
    <row r="12">
      <c r="A12" s="4" t="inlineStr">
        <is>
          <t>Schedule of Lease, Cost</t>
        </is>
      </c>
      <c r="B12" s="4" t="inlineStr">
        <is>
          <t>Information related to the Company's right-of-use assets and related lease liabilities were as follows: Three Months Ended March 31, 2022 2021 Cash paid for operating lease liabilities, in thousands $3,045 $1,185 Right-of-use assets obtained in exchange for new operating lease obligations, in thousands $18,759 $— Weighted-average remaining lease term 8.7 2.7 Weighted-average discount rate 19.0% 18.0%</t>
        </is>
      </c>
    </row>
    <row r="13">
      <c r="A13" s="4" t="inlineStr">
        <is>
          <t>Schedule of Lessee, Lease Liability, Maturity</t>
        </is>
      </c>
      <c r="B13" s="4" t="inlineStr">
        <is>
          <t xml:space="preserve">Maturities of lease liabilities as of March 31, 2022 were as follows: Years ending December 31: (In thousands) Financing Operating Total Leases 2022 (Remaining Nine Months) $ 16 $ 10,038 $ 10,054 2023 22 11,638 11,660 2024 21 9,145 9,166 2025 21 8,964 8,985 2026 16 8,953 8,969 Thereafter — 51,221 51,221 Total lease payments 96 99,959 100,055 Less: amount representing interest (26) (54,780) (54,806) Total lease liability $ 70 $ 45,179 $ 45,249 Current lease liability $ 12 $ 8,120 $ 8,132 Noncurrent lease liability 58 37,059 37,117 Total lease liability $ 70 $ 45,179 $ 45,249 </t>
        </is>
      </c>
    </row>
    <row r="14">
      <c r="A14" s="4" t="inlineStr">
        <is>
          <t>Schedule of Other Assets</t>
        </is>
      </c>
      <c r="B14" s="4" t="inlineStr">
        <is>
          <t>Other Assets (In thousands) March 31, 2022 December 31, 2021 Investment in non-trade receivable (1) $ 10,049 $ — Equity-method investments in affiliates 9,654 9,443 Deposits 447 129 Other 3,384 994 Total other assets $ 23,534 $ 10,566 ______________ (1) In March 2022, the Company loaned a privately held company $10 million in exchange for a senior secured convertible promissory note (the Note) which matures in March 2025, unless earlier redeemed or converted into equity of the privately held company. The Note bears interest at 8% per annum and is convertible, at the Company's option, into equity of the privately held company upon maturity of the Note or in the event of an initial public offering, equity financing, or corporate transaction (such as a sale or merger), in each case, at a conversion price that is dependent on a variety of factors. In addition, the Note is redeemable prior to maturity, at the issuer's option, in the event of one or more equity or debt financings, one or more asset sales, or an initial public offering, in each case equal to or greater than $50 million in the aggregate. The Company concluded that the arrangement qualifies for accounting as a loan as required by ASC 310-10. The Company will periodically evaluate the collectibility of the loan, and an allowance for credit losses will be recorded when the Company concludes that all or a portion of the loan balance is no longer collectible.</t>
        </is>
      </c>
    </row>
    <row r="15">
      <c r="A15" s="4" t="inlineStr">
        <is>
          <t>Schedule of Accrued and Other Current Liabilities</t>
        </is>
      </c>
      <c r="B15" s="4" t="inlineStr">
        <is>
          <t>Accrued and Other Current Liabilities (In thousands) March 31, 2022 December 31, 2021 Business acquisitions contingent consideration payable (1) $ 24,872 $ — Accrued interest 12,957 9,572 Payroll and related expenses 11,178 9,151 Liability in connection with acquisition of equity-method investment 9,309 8,735 Beauty Labs deferred consideration payable (2) 5,369 30,000 Asset retirement obligation (3) 4,145 3,336 Professional services 3,057 2,447 Contract termination fees 1,407 1,345 Tax-related liabilities 1,233 988 License fee payable 1,050 1,050 Other 5,977 4,833 Total accrued and other current liabilities $ 80,554 $ 71,457 ______________ (1) Business acquisitions contingent consideration payable is the current portion of total acquisition-related contingent consideration. (2) Approximately $23.7 million of the $30.0 million of Beauty Labs deferred consideration was settled with Amyris common stock in March 2022. (3) The asset retirement obligation represents liabilities incurred but not yet discharged in connection with the Company's 2013 abandonment of a partially constructed facility in Pradópolis, Braz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summarize liabilities measured at fair value, and the respective fair value by input classification level within the fair value hierarchy: (In thousands) March 31, 2022 December 31, 2021 Level 1 Level 2 Level 3 Total Level 1 Level 2 Level 3 Total Liabilities Foris Convertible Note (LSA Amendment) $ — $ — $ 86,630 $ 86,630 $ — $ — $ 107,427 $ 107,427 Freestanding derivative instruments issued in connection with debt and equity instruments — — 5,247 5,247 — — 7,062 7,062 Total liabilities measured and recorded at fair value $ — $ — $ 91,877 $ 91,877 $ — $ — $ 114,489 $ 114,489 </t>
        </is>
      </c>
    </row>
    <row r="5">
      <c r="A5" s="4" t="inlineStr">
        <is>
          <t>Schedule of Fair Value, Liabilities Measured on Recurring Basis, Unobservable Input Reconciliation</t>
        </is>
      </c>
      <c r="B5" s="4" t="inlineStr">
        <is>
          <t xml:space="preserve">The fair value of contingent consideration is classified as Level 3. The changes in fair value are as follows: (In thousands) March 31, 2022 Beginning balance January 1, 2022 $ 64,762 MenoLabs acquisition 440 Adjustment (79) Change in fair value of contingent consideration — Ending balance March 31, 2022 $ 65,123 </t>
        </is>
      </c>
    </row>
    <row r="6">
      <c r="A6" s="4" t="inlineStr">
        <is>
          <t>Schedule of Fair Value, Net Derivative Asset (Liability) Measured on Recurring Basis, Unobservable Input Reconciliation</t>
        </is>
      </c>
      <c r="B6" s="4" t="inlineStr">
        <is>
          <t xml:space="preserve">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1 $ 7,062 Change in fair value of derivative instruments (1,815) Derecognition on settlement or extinguishment — Balance at March 31, 2022 $ 5,247 </t>
        </is>
      </c>
    </row>
    <row r="7">
      <c r="A7" s="4" t="inlineStr">
        <is>
          <t>Schedule of Fair Value Measurement Inputs and Valuation Techniques</t>
        </is>
      </c>
      <c r="B7" s="4" t="inlineStr">
        <is>
          <t>Input assumptions for the freestanding instrument are as follows: Range for the Period Input assumptions for liability classified warrants: March 31, 2022 December 31, 2021 Fair value of common stock on issue date $4.36 $5.41 Exercise price of warrants $2.87 $2.87 Expected volatility 106% 107% Risk-free interest rate 2.28% 0.07% – 0.28% Expected term in years 2 2 Dividend yield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Net carrying amounts of debt are as follows: March 31, 2022 December 31, 2021 (In thousands) Principal Unaccreted Debt Discount Change in Fair Value Net Principal Unaccreted Debt Discount Change in Fair Value Net Convertible notes 2026 convertible senior notes $ 690,000 $ (17,995) $ — $ 672,005 $ 690,000 $ (380,939) $ — $ 309,061 Related party convertible notes Foris convertible note (due July 2022) 50,041 — 36,589 86,630 50,041 — 57,386 107,427 Loans payable and credit facilities Other loans payable (revolving) 1,055 — — 1,055 896 — — 896 Total debt $ 741,096 $ (17,995) $ 36,589 759,690 $ 740,937 $ (380,939) $ 57,386 417,384 Less: current portion (87,686) (108,323) Long-term debt, net of current portion $ 672,004 $ 309,061 </t>
        </is>
      </c>
    </row>
    <row r="5">
      <c r="A5" s="4" t="inlineStr">
        <is>
          <t>Schedule of Long-term Debt Instruments</t>
        </is>
      </c>
      <c r="B5" s="4" t="inlineStr">
        <is>
          <t xml:space="preserve">Future minimum payments under the Company's debt agreements as of March 31, 2022 are as follows: (In thousands) Convertible Notes Related Party Convertible Notes Loans Total 2022 (Remaining Nine Months) $ 10,321 $ 59,578 $ 157 $ 70,056 2023 10,350 — 1,129 11,479 2024 10,350 — — 10,350 2025 10,350 — — 10,350 2026 700,379 — — 700,379 Thereafter — — — — Total future minimum payments 741,750 59,578 1,286 802,614 Less: amount representing interest (51,750) (9,537) (231) (61,518) Present value of minimum debt payments 690,000 50,041 1,055 741,096 Less: current portion of debt principal — (50,041) — (50,041) Noncurrent portion of debt principal $ 690,000 $ — $ 1,055 $ 691,055 </t>
        </is>
      </c>
    </row>
    <row r="6">
      <c r="A6" s="4" t="inlineStr">
        <is>
          <t>Interest Income and Interest Expense Disclosure</t>
        </is>
      </c>
      <c r="B6" s="4" t="inlineStr">
        <is>
          <t xml:space="preserve">Interest expense was as follows: Three Months Ended March 31, (In thousands) 2022 2021 Contractual interest expense in connection with debt $ 3,415 $ 3,553 Debt discount accretion 962 713 Interest expense in connection with debt 4,377 4,266 Financing lease interest expense 3 165 Discount accretion on liability in connection with acquisition of equity-method investment and with partnership liability, and other 883 1,382 Total interest expense $ 5,263 $ 5,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Warrants and Rights Activity Summary</t>
        </is>
      </c>
      <c r="B4" s="4" t="inlineStr">
        <is>
          <t xml:space="preserve">The following table summarizes warrants outstanding at March 31, 2022: Transaction Year Issued Expiration Date Number Outstanding as of December 31, 2021 Exercises Expired Exercise Price per Share of Warrants Exercised Number Outstanding as of March 31, 2022 Exercise Price per Share as of March 31, 2022 Blackwell / Silverback warrants 2020 July 10, 2022 1,000,000 — — 1,000,000 $ 3.25 January 2020 warrant exercise right shares 2020 January 31, 2022 431,378 (431,378) — $ 2.87 — $ — May 2019 6.50% Note Exchange warrants 2019 January 31, 2022 960,225 (960,225) — $ 2.87 — $ — May 2017 cash warrants 2017 July 10, 2022 1,492,652 — 1,492,652 $ 2.87 May 2017 dilution warrants 2017 July 10, 2022 56,910 — — 56,910 $ — July 2015 related party debt exchange 2015 July 29, 2025 58,690 — — 58,690 $ 0.15 3,999,855 (1,391,603) — $ 2.87 2,608,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urchase price allocation: (In thousands) Trademarks, trade names and other intellectual property $ 8,705 Customer relationships 512 Goodwill 1,023 Less: noncontrolling interest $ (3,072) Total consideration $ 7,168 The following table summarizes the purchase price allocation: (In thousands) Net tangible assets $ 311 Branded products 5,600 Application (App) 3,600 Goodwill 6,642 Total consideration $ 16,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presents the calculation of basic and diluted loss per share: Three Months Ended March 31, (In thousands, except shares and per share amounts) 2022 2021 Numerator: Net loss attributable to Amyris, Inc. $ (107,305) $ (291,251) Less: loss allocated to participating securities — 2,099 Net loss attributable to Amyris, Inc. common stockholders, basic $ (107,305) $ (289,152) Interest on convertible debt 457 — Gain from change in fair value of debt (12,650) — Gain from change in fair value of derivative instruments (1,815) — Net loss attributable to Amyris, Inc. common stockholders, diluted $ (121,313) $ (289,152) Denominator: Weighted-average shares of common stock outstanding used in computing net loss per share of common stock, basic 312,896,452 267,733,555 Net loss per share, basic $ (0.34) $ (1.08) Weighted-average shares of common stock outstanding 312,896,452 267,733,555 Effect of dilutive convertible debt 10,146,017 — Effect of dilutive common stock warrants 669,213 — Weighted-average shares of common stock equivalents used in computing net loss per share of common stock, diluted 323,711,682 267,733,555 Net loss per share, diluted $ (0.37) $ (1.08)</t>
        </is>
      </c>
    </row>
    <row r="5">
      <c r="A5" s="4" t="inlineStr">
        <is>
          <t>Schedule of Antidilutive Securities Excluded from Computation of Earnings Per Share</t>
        </is>
      </c>
      <c r="B5" s="4" t="inlineStr">
        <is>
          <t>The following table presents outstanding shares of potentially dilutive securities: Three Months Ended March 31, 2022 2021 Period-end common stock warrants 2,492,652 13,416,235 Convertible promissory notes (1) 86,683,389 19,540,447 Period-end stock options to purchase common stock 3,800,314 6,205,576 Period-end restricted stock units 17,305,337 6,653,640 Contingently issuable common shares 1,718,475 — Period-end preferred stock — 1,943,661 Total potentially dilutive securities excluded from computation of diluted loss per share 112,000,167 47,759,559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2</t>
        </is>
      </c>
      <c r="C1" s="2" t="inlineStr">
        <is>
          <t>Dec. 31, 2021</t>
        </is>
      </c>
    </row>
    <row r="2">
      <c r="A2" s="3" t="inlineStr">
        <is>
          <t>Statement of Financial Position [Abstract]</t>
        </is>
      </c>
    </row>
    <row r="3">
      <c r="A3" s="4" t="inlineStr">
        <is>
          <t>Accounts receivable, allowance</t>
        </is>
      </c>
      <c r="B3" s="6" t="n">
        <v>965</v>
      </c>
      <c r="C3" s="6" t="n">
        <v>945</v>
      </c>
    </row>
    <row r="4">
      <c r="A4" s="4" t="inlineStr">
        <is>
          <t>Accounts receivable, allowance, related parties</t>
        </is>
      </c>
      <c r="B4" s="5" t="n">
        <v>0</v>
      </c>
      <c r="C4" s="5" t="n">
        <v>0</v>
      </c>
    </row>
    <row r="5">
      <c r="A5" s="4" t="inlineStr">
        <is>
          <t>Related party debt, net, fair value</t>
        </is>
      </c>
      <c r="B5" s="6" t="n">
        <v>86630</v>
      </c>
      <c r="C5" s="6" t="n">
        <v>107427</v>
      </c>
    </row>
    <row r="6">
      <c r="A6" s="4" t="inlineStr">
        <is>
          <t>Preferred stock, par value (in dollars per share)</t>
        </is>
      </c>
      <c r="B6" s="7" t="n">
        <v>0.0001</v>
      </c>
      <c r="C6" s="7" t="n">
        <v>0.000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450000000</v>
      </c>
      <c r="C11" s="5" t="n">
        <v>450000000</v>
      </c>
    </row>
    <row r="12">
      <c r="A12" s="4" t="inlineStr">
        <is>
          <t>Common stock, shares issued (in shares)</t>
        </is>
      </c>
      <c r="B12" s="5" t="n">
        <v>317975269</v>
      </c>
      <c r="C12" s="5" t="n">
        <v>317975269</v>
      </c>
    </row>
    <row r="13">
      <c r="A13" s="4" t="inlineStr">
        <is>
          <t>Common stock, shares outstanding (in shares)</t>
        </is>
      </c>
      <c r="B13" s="5" t="n">
        <v>308899906</v>
      </c>
      <c r="C13" s="5" t="n">
        <v>308899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Contract Assets and Liabiliti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revenue by major product and service, as well as by primary geographical market, based on the location of the customer: Three Months Ended March 31, (In thousands) 2022 2021 Renewable Products Licenses and Royalties Collaborations, Grants and Other Total Renewable Products Licenses and Royalties Collaborations, Grants and Other Total North America $ 32,956 $ 433 $ 1,476 $ 34,865 $ 20,090 $ — $ 250 $ 20,340 Europe 7,289 8,880 3,263 19,432 2,972 143,800 2,346 149,118 Asia 1,488 — 192 1,680 4,405 — 2,284 6,689 South America 1,019 — — 1,019 313 — — 313 Other 713 — — 713 399 — — 399 $ 43,465 $ 9,313 $ 4,931 $ 57,709 $ 28,179 $ 143,800 $ 4,880 $ 176,859 The following table presents revenue by major product and service, as well as by management classification: Three Months Ended March 31, (In thousands) 2022 2021 Renewable Products Licenses and Royalties Grants, Collaborations and Other Total Renewable Products Licenses and Royalties Grants, Collaborations and Other Total Consumer $ 32,642 $ 433 $ 1,476 $ 34,551 $ 15,653 $ — $ — $ 15,653 Technology access 10,823 8,880 3,455 23,158 12,526 143,800 4,880 161,206 $ 43,465 $ 9,313 $ 4,931 $ 57,709 $ 28,179 $ 143,800 $ 4,880 $ 176,859 </t>
        </is>
      </c>
    </row>
    <row r="5">
      <c r="A5" s="4" t="inlineStr">
        <is>
          <t>Revenue in Connection with Significant Revenue Agreement</t>
        </is>
      </c>
      <c r="B5" s="4" t="inlineStr">
        <is>
          <t xml:space="preserve">In connection with the significant revenue agreements discussed below and others previously disclosed (see Note 10, “Revenue Recognition” in Part II, Item 8 of the 2021 Form 10-K), the Company recognized the following revenue: Three Months Ended March 31, (In thousands) 2022 2021 Renewable Products Licenses and Royalties Collaborations, Grants and Other Total Renewable Products Licenses and Royalties Collaborations, Grants and Other Total DSM - related party $ 4,412 $ 8,816 $ 2,000 $ 15,228 $ 1,662 $ 143,612 $ 2,000 $ 147,274 Sephora 7,633 — — 7,633 4,441 — — 4,441 PureCircle 1,551 — — 1,551 — — — — Subtotal revenue from significant revenue agreements 13,596 8,816 2,000 24,412 6,103 143,612 2,000 151,715 Revenue from all other customers 29,869 497 2,931 33,297 22,076 188 2,880 25,144 Total revenue from all customers $ 43,465 $ 9,313 $ 4,931 $ 57,709 $ 28,179 $ 143,800 $ 4,880 $ 176,859 </t>
        </is>
      </c>
    </row>
    <row r="6">
      <c r="A6" s="4" t="inlineStr">
        <is>
          <t>Contract with Customer, Asset and Liability</t>
        </is>
      </c>
      <c r="B6" s="4" t="inlineStr">
        <is>
          <t>The following table provides information about accounts receivable, contract assets and contract liabilities from contracts with customers: (In thousands) March 31, 2022 December 31, 2021 Accounts receivable, net $ 37,400 $ 37,074 Accounts receivable - related party, net $ 7,279 $ 5,667 Contract assets $ 3,883 $ 4,227 Contract assets - related party $ 8,816 $ — Contract liabilities $ 1,554 $ 2,530 Contract liabilities, noncurrent (1) $ — $ 111 (1) As of March 31, 2022 and December 31, 2021, contract liabilities, noncurrent is presented in Other noncurrent liabilities in the condensed consolidated balance sheets.</t>
        </is>
      </c>
    </row>
    <row r="7">
      <c r="A7" s="4" t="inlineStr">
        <is>
          <t>Revenue, Remaining Performance Obligation, Expected Timing of Satisfaction</t>
        </is>
      </c>
      <c r="B7" s="4" t="inlineStr">
        <is>
          <t xml:space="preserve">The following table provides information regarding the estimated revenue expected to be recognized in the future related to performance obligations that are unsatisfied (or partially unsatisfied) based on the Company's existing agreements with customers as of March 31, 2022. (In thousands) As of March 31, 2022 Remaining 2022 $ 718 2023 143 2024 143 2025 143 2026 and thereafter 143 Total from all customers $ 1,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Debt</t>
        </is>
      </c>
      <c r="B4" s="4" t="inlineStr">
        <is>
          <t xml:space="preserve">Related party debt was as follows: March 31, 2022 December 31, 2021 In thousands Principal Unaccreted Debt Discount Change in Fair Value Net Principal Unaccreted Debt Discount Change in Fair Value Net Foris convertible note (due July 2022) $ 50,041 $ — $ 36,589 $ 86,630 $ 50,041 $ — $ 57,386 $ 107,427 </t>
        </is>
      </c>
    </row>
    <row r="5">
      <c r="A5" s="4" t="inlineStr">
        <is>
          <t>Schedule of Related Party Accounts Receivables</t>
        </is>
      </c>
      <c r="B5" s="4" t="inlineStr">
        <is>
          <t xml:space="preserve">Related party accounts receivable, contract assets and accounts payable were as follows: (In thousands) March 31, 2022 December 31, 2021 Accounts receivable - related party $ 7,279 $ 5,667 Accounts payable - related party $ 4,945 $ 5,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Stock Options and Stock Appreciation Rights Award Activity</t>
        </is>
      </c>
      <c r="B4" s="4" t="inlineStr">
        <is>
          <t xml:space="preserve">The Company’s stock option activity and related information for the three months ended March 31, 2022 was as follows: Quantity of Stock Options Weighted- Weighted-average Aggregate Outstanding - December 31, 2021 3,087,225 $ 9.91 7.1 $ 2,580 Granted 852,667 $ 3.95 Exercised (34,541) $ 2.83 Forfeited or expired (105,037) $ 6.75 Outstanding - March 31, 2022 3,800,314 $ 8.73 7.6 $ 1,155 Vested or expected to vest after March 31, 2022 3,800,314 $ 8.73 7.6 $ 1,155 Exercisable at March 31, 2022 1,648,914 $ 11.52 5.7 $ 461 </t>
        </is>
      </c>
    </row>
    <row r="5">
      <c r="A5" s="4" t="inlineStr">
        <is>
          <t>Schedule of Share-based Compensation, Restricted Stock and Restricted Stock Units Activity</t>
        </is>
      </c>
      <c r="B5" s="4" t="inlineStr">
        <is>
          <t>Activity related to the Company’s restricted stock units (RSUs) (including performance-based restricted stock units (PSUs)) for the three months ended March 31, 2022 was as follows: Quantity of Restricted Stock Units Weighted-average Grant-date Fair Value Weighted-average Remaining Contractual Life, in Years Outstanding - December 31, 2021 13,731,320 $ 9.99 2.8 Awarded 4,423,978 $ 3.98 Released (545,114) $ 6.25 Forfeited (304,847) $ 7.41 Outstanding - March 31, 2022 17,305,337 $ 8.62 2.5 Vested or expected to vest after March 31, 2022 17,305,337 $ 8.62 2.5</t>
        </is>
      </c>
    </row>
    <row r="6">
      <c r="A6" s="4" t="inlineStr">
        <is>
          <t>Share-based Payment Arrangement, Expensed and Capitalized, Amount</t>
        </is>
      </c>
      <c r="B6" s="4" t="inlineStr">
        <is>
          <t xml:space="preserve">Stock-based compensation expense during the three months ended March 31, 2022 and 2021 is reflected in the condensed consolidated statements of operations as follows: Three Months Ended March 31, (In thousands) 2022 2021 Cost of products sold $ 78 $ 63 Research and development 1,617 1,062 Sales, general and administrative 9,893 3,156 Total stock-based compensation expense $ 11,588 $ 4,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Narrative (Details) - USD ($) $ in Thousands</t>
        </is>
      </c>
      <c r="B1" s="2" t="inlineStr">
        <is>
          <t>12 Months Ended</t>
        </is>
      </c>
    </row>
    <row r="2">
      <c r="B2" s="2" t="inlineStr">
        <is>
          <t>Dec. 31, 2021</t>
        </is>
      </c>
      <c r="C2" s="2" t="inlineStr">
        <is>
          <t>Mar. 31, 2022</t>
        </is>
      </c>
      <c r="D2" s="2" t="inlineStr">
        <is>
          <t>Mar. 31, 2021</t>
        </is>
      </c>
      <c r="E2" s="2" t="inlineStr">
        <is>
          <t>Dec. 31, 2020</t>
        </is>
      </c>
    </row>
    <row r="3">
      <c r="A3" s="3" t="inlineStr">
        <is>
          <t>New Accounting Pronouncements or Change in Accounting Principle [Line Items]</t>
        </is>
      </c>
    </row>
    <row r="4">
      <c r="A4" s="4" t="inlineStr">
        <is>
          <t>Stockholders equity (deficit)</t>
        </is>
      </c>
      <c r="B4" s="6" t="n">
        <v>245688</v>
      </c>
      <c r="C4" s="6" t="n">
        <v>-162314</v>
      </c>
      <c r="D4" s="6" t="n">
        <v>-315141</v>
      </c>
      <c r="E4" s="6" t="n">
        <v>-172045</v>
      </c>
    </row>
    <row r="5">
      <c r="A5" s="4" t="inlineStr">
        <is>
          <t>Additional Paid-in Capital</t>
        </is>
      </c>
    </row>
    <row r="6">
      <c r="A6" s="3" t="inlineStr">
        <is>
          <t>New Accounting Pronouncements or Change in Accounting Principle [Line Items]</t>
        </is>
      </c>
    </row>
    <row r="7">
      <c r="A7" s="4" t="inlineStr">
        <is>
          <t>Stockholders equity (deficit)</t>
        </is>
      </c>
      <c r="B7" s="5" t="n">
        <v>2656838</v>
      </c>
      <c r="C7" s="5" t="n">
        <v>2337634</v>
      </c>
      <c r="D7" s="5" t="n">
        <v>2106214</v>
      </c>
      <c r="E7" s="5" t="n">
        <v>1957224</v>
      </c>
    </row>
    <row r="8">
      <c r="A8" s="4" t="inlineStr">
        <is>
          <t>Accumulated Deficit</t>
        </is>
      </c>
    </row>
    <row r="9">
      <c r="A9" s="3" t="inlineStr">
        <is>
          <t>New Accounting Pronouncements or Change in Accounting Principle [Line Items]</t>
        </is>
      </c>
    </row>
    <row r="10">
      <c r="A10" s="4" t="inlineStr">
        <is>
          <t>Stockholders equity (deficit)</t>
        </is>
      </c>
      <c r="B10" s="5" t="n">
        <v>-2357661</v>
      </c>
      <c r="C10" s="6" t="n">
        <v>-2458973</v>
      </c>
      <c r="D10" s="6" t="n">
        <v>-2377943</v>
      </c>
      <c r="E10" s="6" t="n">
        <v>-2086692</v>
      </c>
    </row>
    <row r="11">
      <c r="A11" s="4" t="inlineStr">
        <is>
          <t>Cumulative Effect, Period of Adoption, Adjustment</t>
        </is>
      </c>
    </row>
    <row r="12">
      <c r="A12" s="3" t="inlineStr">
        <is>
          <t>New Accounting Pronouncements or Change in Accounting Principle [Line Items]</t>
        </is>
      </c>
    </row>
    <row r="13">
      <c r="A13" s="4" t="inlineStr">
        <is>
          <t>Stockholders equity (deficit)</t>
        </is>
      </c>
      <c r="B13" s="5" t="n">
        <v>-361981</v>
      </c>
    </row>
    <row r="14">
      <c r="A14" s="4" t="inlineStr">
        <is>
          <t>Cumulative Effect, Period of Adoption, Adjustment | Additional Paid-in Capital</t>
        </is>
      </c>
    </row>
    <row r="15">
      <c r="A15" s="3" t="inlineStr">
        <is>
          <t>New Accounting Pronouncements or Change in Accounting Principle [Line Items]</t>
        </is>
      </c>
    </row>
    <row r="16">
      <c r="A16" s="4" t="inlineStr">
        <is>
          <t>Stockholders equity (deficit)</t>
        </is>
      </c>
      <c r="B16" s="5" t="n">
        <v>-367974</v>
      </c>
    </row>
    <row r="17">
      <c r="A17" s="4" t="inlineStr">
        <is>
          <t>Debt increase (decrease)</t>
        </is>
      </c>
      <c r="B17" s="5" t="n">
        <v>368000</v>
      </c>
    </row>
    <row r="18">
      <c r="A18" s="4" t="inlineStr">
        <is>
          <t>Cumulative Effect, Period of Adoption, Adjustment | Accumulated Deficit</t>
        </is>
      </c>
    </row>
    <row r="19">
      <c r="A19" s="3" t="inlineStr">
        <is>
          <t>New Accounting Pronouncements or Change in Accounting Principle [Line Items]</t>
        </is>
      </c>
    </row>
    <row r="20">
      <c r="A20" s="4" t="inlineStr">
        <is>
          <t>Stockholders equity (deficit)</t>
        </is>
      </c>
      <c r="B20" s="6" t="n">
        <v>59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Period</t>
        </is>
      </c>
      <c r="B4" s="6" t="n">
        <v>945</v>
      </c>
      <c r="C4" s="6" t="n">
        <v>137</v>
      </c>
    </row>
    <row r="5">
      <c r="A5" s="4" t="inlineStr">
        <is>
          <t>Contract asset credit loss reserve</t>
        </is>
      </c>
      <c r="B5" s="5" t="n">
        <v>20</v>
      </c>
      <c r="C5" s="5" t="n">
        <v>17</v>
      </c>
    </row>
    <row r="6">
      <c r="A6" s="4" t="inlineStr">
        <is>
          <t>Write-offs, Net</t>
        </is>
      </c>
      <c r="B6" s="5" t="n">
        <v>0</v>
      </c>
      <c r="C6" s="5" t="n">
        <v>0</v>
      </c>
    </row>
    <row r="7">
      <c r="A7" s="4" t="inlineStr">
        <is>
          <t>Balance at End of Period</t>
        </is>
      </c>
      <c r="B7" s="6" t="n">
        <v>965</v>
      </c>
      <c r="C7" s="6" t="n">
        <v>1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27764</v>
      </c>
      <c r="C3" s="6" t="n">
        <v>25733</v>
      </c>
    </row>
    <row r="4">
      <c r="A4" s="4" t="inlineStr">
        <is>
          <t>Work-in-process</t>
        </is>
      </c>
      <c r="B4" s="5" t="n">
        <v>6949</v>
      </c>
      <c r="C4" s="5" t="n">
        <v>6941</v>
      </c>
    </row>
    <row r="5">
      <c r="A5" s="4" t="inlineStr">
        <is>
          <t>Finished goods</t>
        </is>
      </c>
      <c r="B5" s="5" t="n">
        <v>47583</v>
      </c>
      <c r="C5" s="5" t="n">
        <v>42396</v>
      </c>
    </row>
    <row r="6">
      <c r="A6" s="4" t="inlineStr">
        <is>
          <t>Inventories</t>
        </is>
      </c>
      <c r="B6" s="6" t="n">
        <v>82296</v>
      </c>
      <c r="C6" s="6" t="n">
        <v>750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Additional Information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Right-of-use assets under operating leases, net</t>
        </is>
      </c>
      <c r="B4" s="6" t="n">
        <v>58937</v>
      </c>
      <c r="D4" s="6" t="n">
        <v>32428</v>
      </c>
    </row>
    <row r="5">
      <c r="A5" s="4" t="inlineStr">
        <is>
          <t>Operating lease liability</t>
        </is>
      </c>
      <c r="B5" s="5" t="n">
        <v>45179</v>
      </c>
      <c r="D5" s="5" t="n">
        <v>27500</v>
      </c>
    </row>
    <row r="6">
      <c r="A6" s="4" t="inlineStr">
        <is>
          <t>Operating lease expense</t>
        </is>
      </c>
      <c r="B6" s="5" t="n">
        <v>3700</v>
      </c>
      <c r="C6" s="6" t="n">
        <v>1800</v>
      </c>
    </row>
    <row r="7">
      <c r="A7" s="4" t="inlineStr">
        <is>
          <t>Lease, cost</t>
        </is>
      </c>
      <c r="B7" s="5" t="n">
        <v>300</v>
      </c>
      <c r="C7" s="6" t="n">
        <v>200</v>
      </c>
    </row>
    <row r="8">
      <c r="A8" s="4" t="inlineStr">
        <is>
          <t>Finance lease, right-of-use asset amortization</t>
        </is>
      </c>
      <c r="B8" s="6" t="n">
        <v>1300</v>
      </c>
      <c r="D8" s="6" t="n">
        <v>6800</v>
      </c>
    </row>
    <row r="9">
      <c r="A9" s="4" t="inlineStr">
        <is>
          <t>Minimum</t>
        </is>
      </c>
    </row>
    <row r="10">
      <c r="A10" s="3" t="inlineStr">
        <is>
          <t>Property, Plant and Equipment [Line Items]</t>
        </is>
      </c>
    </row>
    <row r="11">
      <c r="A11" s="4" t="inlineStr">
        <is>
          <t>Operating lease remaining lease term (years)</t>
        </is>
      </c>
      <c r="B11" s="4" t="inlineStr">
        <is>
          <t>1 year</t>
        </is>
      </c>
    </row>
    <row r="12">
      <c r="A12" s="4" t="inlineStr">
        <is>
          <t>Operating lease renewal term (years)</t>
        </is>
      </c>
      <c r="B12" s="4" t="inlineStr">
        <is>
          <t>1 year</t>
        </is>
      </c>
    </row>
    <row r="13">
      <c r="A13" s="4" t="inlineStr">
        <is>
          <t>Maximum</t>
        </is>
      </c>
    </row>
    <row r="14">
      <c r="A14" s="3" t="inlineStr">
        <is>
          <t>Property, Plant and Equipment [Line Items]</t>
        </is>
      </c>
    </row>
    <row r="15">
      <c r="A15" s="4" t="inlineStr">
        <is>
          <t>Operating lease remaining lease term (years)</t>
        </is>
      </c>
      <c r="B15" s="4" t="inlineStr">
        <is>
          <t>18 years</t>
        </is>
      </c>
    </row>
    <row r="16">
      <c r="A16" s="4" t="inlineStr">
        <is>
          <t>Operating lease renewal term (years)</t>
        </is>
      </c>
      <c r="B16"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yments, advances and deposits</t>
        </is>
      </c>
      <c r="B3" s="6" t="n">
        <v>34444</v>
      </c>
      <c r="C3" s="6" t="n">
        <v>25140</v>
      </c>
    </row>
    <row r="4">
      <c r="A4" s="4" t="inlineStr">
        <is>
          <t>Non-inventory production supplies</t>
        </is>
      </c>
      <c r="B4" s="5" t="n">
        <v>3762</v>
      </c>
      <c r="C4" s="5" t="n">
        <v>3956</v>
      </c>
    </row>
    <row r="5">
      <c r="A5" s="4" t="inlineStr">
        <is>
          <t>Recoverable taxes from Brazilian government entities</t>
        </is>
      </c>
      <c r="B5" s="5" t="n">
        <v>1298</v>
      </c>
      <c r="C5" s="5" t="n">
        <v>1188</v>
      </c>
    </row>
    <row r="6">
      <c r="A6" s="4" t="inlineStr">
        <is>
          <t>Other</t>
        </is>
      </c>
      <c r="B6" s="5" t="n">
        <v>3698</v>
      </c>
      <c r="C6" s="5" t="n">
        <v>3229</v>
      </c>
    </row>
    <row r="7">
      <c r="A7" s="4" t="inlineStr">
        <is>
          <t>Total prepaid expenses and other current assets</t>
        </is>
      </c>
      <c r="B7" s="6" t="n">
        <v>43202</v>
      </c>
      <c r="C7" s="6" t="n">
        <v>335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220535</v>
      </c>
      <c r="C3" s="6" t="n">
        <v>158529</v>
      </c>
    </row>
    <row r="4">
      <c r="A4" s="4" t="inlineStr">
        <is>
          <t>Less: accumulated depreciation and amortization</t>
        </is>
      </c>
      <c r="B4" s="5" t="n">
        <v>-95271</v>
      </c>
      <c r="C4" s="5" t="n">
        <v>-85694</v>
      </c>
    </row>
    <row r="5">
      <c r="A5" s="4" t="inlineStr">
        <is>
          <t>Property, plant and equipment, net</t>
        </is>
      </c>
      <c r="B5" s="5" t="n">
        <v>125264</v>
      </c>
      <c r="C5" s="5" t="n">
        <v>72835</v>
      </c>
    </row>
    <row r="6">
      <c r="A6" s="4" t="inlineStr">
        <is>
          <t>Manufacturing Facility And Equipment</t>
        </is>
      </c>
    </row>
    <row r="7">
      <c r="A7" s="3" t="inlineStr">
        <is>
          <t>Property, Plant and Equipment [Line Items]</t>
        </is>
      </c>
    </row>
    <row r="8">
      <c r="A8" s="4" t="inlineStr">
        <is>
          <t>Property, plant and equipment, gross</t>
        </is>
      </c>
      <c r="B8" s="5" t="n">
        <v>69126</v>
      </c>
      <c r="C8" s="5" t="n">
        <v>51855</v>
      </c>
    </row>
    <row r="9">
      <c r="A9" s="4" t="inlineStr">
        <is>
          <t>Leasehold improvements</t>
        </is>
      </c>
    </row>
    <row r="10">
      <c r="A10" s="3" t="inlineStr">
        <is>
          <t>Property, Plant and Equipment [Line Items]</t>
        </is>
      </c>
    </row>
    <row r="11">
      <c r="A11" s="4" t="inlineStr">
        <is>
          <t>Property, plant and equipment, gross</t>
        </is>
      </c>
      <c r="B11" s="5" t="n">
        <v>48483</v>
      </c>
      <c r="C11" s="5" t="n">
        <v>45780</v>
      </c>
    </row>
    <row r="12">
      <c r="A12" s="4" t="inlineStr">
        <is>
          <t>Computers and software</t>
        </is>
      </c>
    </row>
    <row r="13">
      <c r="A13" s="3" t="inlineStr">
        <is>
          <t>Property, Plant and Equipment [Line Items]</t>
        </is>
      </c>
    </row>
    <row r="14">
      <c r="A14" s="4" t="inlineStr">
        <is>
          <t>Property, plant and equipment, gross</t>
        </is>
      </c>
      <c r="B14" s="5" t="n">
        <v>9481</v>
      </c>
      <c r="C14" s="5" t="n">
        <v>9174</v>
      </c>
    </row>
    <row r="15">
      <c r="A15" s="4" t="inlineStr">
        <is>
          <t>Furniture and office equipment, vehicles and land</t>
        </is>
      </c>
    </row>
    <row r="16">
      <c r="A16" s="3" t="inlineStr">
        <is>
          <t>Property, Plant and Equipment [Line Items]</t>
        </is>
      </c>
    </row>
    <row r="17">
      <c r="A17" s="4" t="inlineStr">
        <is>
          <t>Property, plant and equipment, gross</t>
        </is>
      </c>
      <c r="B17" s="5" t="n">
        <v>3789</v>
      </c>
      <c r="C17" s="5" t="n">
        <v>3688</v>
      </c>
    </row>
    <row r="18">
      <c r="A18" s="4" t="inlineStr">
        <is>
          <t>Construction in progress</t>
        </is>
      </c>
    </row>
    <row r="19">
      <c r="A19" s="3" t="inlineStr">
        <is>
          <t>Property, Plant and Equipment [Line Items]</t>
        </is>
      </c>
    </row>
    <row r="20">
      <c r="A20" s="4" t="inlineStr">
        <is>
          <t>Property, plant and equipment, gross</t>
        </is>
      </c>
      <c r="B20" s="6" t="n">
        <v>89656</v>
      </c>
      <c r="C20" s="6" t="n">
        <v>480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Depreciation and Amortization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Depreciation and amortization expense</t>
        </is>
      </c>
      <c r="B4" s="6" t="n">
        <v>2400</v>
      </c>
      <c r="C4" s="6" t="n">
        <v>21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t>
        </is>
      </c>
      <c r="B4" s="6" t="n">
        <v>57709</v>
      </c>
      <c r="C4" s="6" t="n">
        <v>176859</v>
      </c>
    </row>
    <row r="5">
      <c r="A5" s="3" t="inlineStr">
        <is>
          <t>Cost and operating expenses:</t>
        </is>
      </c>
    </row>
    <row r="6">
      <c r="A6" s="4" t="inlineStr">
        <is>
          <t>Cost of products sold</t>
        </is>
      </c>
      <c r="B6" s="5" t="n">
        <v>48995</v>
      </c>
      <c r="C6" s="5" t="n">
        <v>22659</v>
      </c>
    </row>
    <row r="7">
      <c r="A7" s="4" t="inlineStr">
        <is>
          <t>Research and development</t>
        </is>
      </c>
      <c r="B7" s="5" t="n">
        <v>26358</v>
      </c>
      <c r="C7" s="5" t="n">
        <v>23332</v>
      </c>
    </row>
    <row r="8">
      <c r="A8" s="4" t="inlineStr">
        <is>
          <t>Sales, general and administrative</t>
        </is>
      </c>
      <c r="B8" s="5" t="n">
        <v>106916</v>
      </c>
      <c r="C8" s="5" t="n">
        <v>37922</v>
      </c>
    </row>
    <row r="9">
      <c r="A9" s="4" t="inlineStr">
        <is>
          <t>Total cost and operating expenses</t>
        </is>
      </c>
      <c r="B9" s="5" t="n">
        <v>182269</v>
      </c>
      <c r="C9" s="5" t="n">
        <v>83913</v>
      </c>
    </row>
    <row r="10">
      <c r="A10" s="4" t="inlineStr">
        <is>
          <t>(Loss) income from operations</t>
        </is>
      </c>
      <c r="B10" s="5" t="n">
        <v>-124560</v>
      </c>
      <c r="C10" s="5" t="n">
        <v>92946</v>
      </c>
    </row>
    <row r="11">
      <c r="A11" s="3" t="inlineStr">
        <is>
          <t>Other income (expense):</t>
        </is>
      </c>
    </row>
    <row r="12">
      <c r="A12" s="4" t="inlineStr">
        <is>
          <t>Interest expense</t>
        </is>
      </c>
      <c r="B12" s="5" t="n">
        <v>-5263</v>
      </c>
      <c r="C12" s="5" t="n">
        <v>-5813</v>
      </c>
    </row>
    <row r="13">
      <c r="A13" s="4" t="inlineStr">
        <is>
          <t>Gain (loss) from change in fair value of derivative instruments</t>
        </is>
      </c>
      <c r="B13" s="5" t="n">
        <v>1815</v>
      </c>
      <c r="C13" s="5" t="n">
        <v>-22745</v>
      </c>
    </row>
    <row r="14">
      <c r="A14" s="4" t="inlineStr">
        <is>
          <t>Gain (loss) from change in fair value of debt</t>
        </is>
      </c>
      <c r="B14" s="5" t="n">
        <v>20796</v>
      </c>
      <c r="C14" s="5" t="n">
        <v>-326785</v>
      </c>
    </row>
    <row r="15">
      <c r="A15" s="4" t="inlineStr">
        <is>
          <t>Loss upon extinguishment of debt</t>
        </is>
      </c>
      <c r="B15" s="5" t="n">
        <v>0</v>
      </c>
      <c r="C15" s="5" t="n">
        <v>-27313</v>
      </c>
    </row>
    <row r="16">
      <c r="A16" s="4" t="inlineStr">
        <is>
          <t>Other expense, net</t>
        </is>
      </c>
      <c r="B16" s="5" t="n">
        <v>-3052</v>
      </c>
      <c r="C16" s="5" t="n">
        <v>-678</v>
      </c>
    </row>
    <row r="17">
      <c r="A17" s="4" t="inlineStr">
        <is>
          <t>Total other income (expense), net</t>
        </is>
      </c>
      <c r="B17" s="5" t="n">
        <v>14296</v>
      </c>
      <c r="C17" s="5" t="n">
        <v>-383334</v>
      </c>
    </row>
    <row r="18">
      <c r="A18" s="4" t="inlineStr">
        <is>
          <t>Loss before income taxes and loss from investment in affiliate</t>
        </is>
      </c>
      <c r="B18" s="5" t="n">
        <v>-110264</v>
      </c>
      <c r="C18" s="5" t="n">
        <v>-290388</v>
      </c>
    </row>
    <row r="19">
      <c r="A19" s="4" t="inlineStr">
        <is>
          <t>Benefit from (provision for) income taxes</t>
        </is>
      </c>
      <c r="B19" s="5" t="n">
        <v>820</v>
      </c>
      <c r="C19" s="5" t="n">
        <v>-55</v>
      </c>
    </row>
    <row r="20">
      <c r="A20" s="4" t="inlineStr">
        <is>
          <t>(Loss) income from investment in affiliate</t>
        </is>
      </c>
      <c r="B20" s="5" t="n">
        <v>-789</v>
      </c>
      <c r="C20" s="5" t="n">
        <v>392</v>
      </c>
    </row>
    <row r="21">
      <c r="A21" s="4" t="inlineStr">
        <is>
          <t>Net loss</t>
        </is>
      </c>
      <c r="B21" s="5" t="n">
        <v>-110233</v>
      </c>
      <c r="C21" s="5" t="n">
        <v>-290051</v>
      </c>
    </row>
    <row r="22">
      <c r="A22" s="4" t="inlineStr">
        <is>
          <t>Loss (income) attributable to noncontrolling interest</t>
        </is>
      </c>
      <c r="B22" s="5" t="n">
        <v>2928</v>
      </c>
      <c r="C22" s="5" t="n">
        <v>-1200</v>
      </c>
    </row>
    <row r="23">
      <c r="A23" s="4" t="inlineStr">
        <is>
          <t>Net loss attributable to Amyris, Inc.</t>
        </is>
      </c>
      <c r="B23" s="5" t="n">
        <v>-107305</v>
      </c>
      <c r="C23" s="5" t="n">
        <v>-291251</v>
      </c>
    </row>
    <row r="24">
      <c r="A24" s="4" t="inlineStr">
        <is>
          <t>Less: loss allocated to participating securities</t>
        </is>
      </c>
      <c r="B24" s="5" t="n">
        <v>0</v>
      </c>
      <c r="C24" s="5" t="n">
        <v>2099</v>
      </c>
    </row>
    <row r="25">
      <c r="A25" s="4" t="inlineStr">
        <is>
          <t>Net loss attributable to Amyris, Inc. common stockholders, basic</t>
        </is>
      </c>
      <c r="B25" s="6" t="n">
        <v>-107305</v>
      </c>
      <c r="C25" s="6" t="n">
        <v>-289152</v>
      </c>
    </row>
    <row r="26">
      <c r="A26" s="3" t="inlineStr">
        <is>
          <t>Earnings Per Share, Basic [Abstract]</t>
        </is>
      </c>
    </row>
    <row r="27">
      <c r="A27" s="4" t="inlineStr">
        <is>
          <t>Net loss per share attributable to common stockholders, basic (in dollars per share)</t>
        </is>
      </c>
      <c r="B27" s="8" t="n">
        <v>-0.34</v>
      </c>
      <c r="C27" s="8" t="n">
        <v>-1.08</v>
      </c>
    </row>
    <row r="28">
      <c r="A28" s="4" t="inlineStr">
        <is>
          <t>Weighted-average shares of common stock outstanding used in computing net loss per share of common stock, basic (in shares)</t>
        </is>
      </c>
      <c r="B28" s="5" t="n">
        <v>312896452</v>
      </c>
      <c r="C28" s="5" t="n">
        <v>267733555</v>
      </c>
    </row>
    <row r="29">
      <c r="A29" s="4" t="inlineStr">
        <is>
          <t>Net loss per share attributable to common stockholders, diluted (in dollars per share)</t>
        </is>
      </c>
      <c r="B29" s="8" t="n">
        <v>-0.37</v>
      </c>
      <c r="C29" s="8" t="n">
        <v>-1.08</v>
      </c>
    </row>
    <row r="30">
      <c r="A30" s="4" t="inlineStr">
        <is>
          <t>Weighted-average shares of common stock outstanding used in computing net loss per share of common stock, diluted (in shares)</t>
        </is>
      </c>
      <c r="B30" s="5" t="n">
        <v>323711682</v>
      </c>
      <c r="C30" s="5" t="n">
        <v>267733555</v>
      </c>
    </row>
    <row r="31">
      <c r="A31" s="4" t="inlineStr">
        <is>
          <t>Renewable Products</t>
        </is>
      </c>
    </row>
    <row r="32">
      <c r="A32" s="3" t="inlineStr">
        <is>
          <t>Revenue:</t>
        </is>
      </c>
    </row>
    <row r="33">
      <c r="A33" s="4" t="inlineStr">
        <is>
          <t>Revenue</t>
        </is>
      </c>
      <c r="B33" s="6" t="n">
        <v>43465</v>
      </c>
      <c r="C33" s="6" t="n">
        <v>28179</v>
      </c>
    </row>
    <row r="34">
      <c r="A34" s="4" t="inlineStr">
        <is>
          <t>Licenses and Royalties</t>
        </is>
      </c>
    </row>
    <row r="35">
      <c r="A35" s="3" t="inlineStr">
        <is>
          <t>Revenue:</t>
        </is>
      </c>
    </row>
    <row r="36">
      <c r="A36" s="4" t="inlineStr">
        <is>
          <t>Revenue</t>
        </is>
      </c>
      <c r="B36" s="5" t="n">
        <v>9313</v>
      </c>
      <c r="C36" s="5" t="n">
        <v>143800</v>
      </c>
    </row>
    <row r="37">
      <c r="A37" s="4" t="inlineStr">
        <is>
          <t>Collaborations, Grants and Other</t>
        </is>
      </c>
    </row>
    <row r="38">
      <c r="A38" s="3" t="inlineStr">
        <is>
          <t>Revenue:</t>
        </is>
      </c>
    </row>
    <row r="39">
      <c r="A39" s="4" t="inlineStr">
        <is>
          <t>Revenue</t>
        </is>
      </c>
      <c r="B39" s="6" t="n">
        <v>4931</v>
      </c>
      <c r="C39" s="6" t="n">
        <v>4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lance Sheet Details - Goodwill (Details) - USD ($) $ in Thousands</t>
        </is>
      </c>
      <c r="B1" s="2" t="inlineStr">
        <is>
          <t>3 Months Ended</t>
        </is>
      </c>
    </row>
    <row r="2">
      <c r="B2" s="2" t="inlineStr">
        <is>
          <t>Mar. 31, 2022</t>
        </is>
      </c>
      <c r="C2" s="2" t="inlineStr">
        <is>
          <t>Mar. 31, 2021</t>
        </is>
      </c>
    </row>
    <row r="3">
      <c r="A3" s="3" t="inlineStr">
        <is>
          <t>Goodwill [Roll Forward]</t>
        </is>
      </c>
    </row>
    <row r="4">
      <c r="A4" s="4" t="inlineStr">
        <is>
          <t>Balance at beginning of year</t>
        </is>
      </c>
      <c r="B4" s="6" t="n">
        <v>131259</v>
      </c>
    </row>
    <row r="5">
      <c r="A5" s="4" t="inlineStr">
        <is>
          <t>Acquisitions</t>
        </is>
      </c>
      <c r="B5" s="5" t="n">
        <v>7666</v>
      </c>
      <c r="C5" s="6" t="n">
        <v>0</v>
      </c>
    </row>
    <row r="6">
      <c r="A6" s="4" t="inlineStr">
        <is>
          <t>Effect of currency translation adjustment</t>
        </is>
      </c>
      <c r="B6" s="5" t="n">
        <v>-2920</v>
      </c>
    </row>
    <row r="7">
      <c r="A7" s="4" t="inlineStr">
        <is>
          <t>Ending balance</t>
        </is>
      </c>
      <c r="B7" s="6" t="n">
        <v>136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Acquisition of intangible assets in connection with business combinations</t>
        </is>
      </c>
      <c r="B4" s="6" t="n">
        <v>18400</v>
      </c>
    </row>
    <row r="5">
      <c r="A5" s="4" t="inlineStr">
        <is>
          <t>Gross</t>
        </is>
      </c>
      <c r="B5" s="5" t="n">
        <v>57945</v>
      </c>
      <c r="D5" s="6" t="n">
        <v>40243</v>
      </c>
    </row>
    <row r="6">
      <c r="A6" s="4" t="inlineStr">
        <is>
          <t>Accumulated Amortization</t>
        </is>
      </c>
      <c r="B6" s="5" t="n">
        <v>-1851</v>
      </c>
      <c r="D6" s="5" t="n">
        <v>-978</v>
      </c>
    </row>
    <row r="7">
      <c r="A7" s="4" t="inlineStr">
        <is>
          <t>Net</t>
        </is>
      </c>
      <c r="B7" s="5" t="n">
        <v>56094</v>
      </c>
      <c r="D7" s="5" t="n">
        <v>39265</v>
      </c>
    </row>
    <row r="8">
      <c r="A8" s="4" t="inlineStr">
        <is>
          <t>Amortization of intangible assets</t>
        </is>
      </c>
      <c r="B8" s="5" t="n">
        <v>892</v>
      </c>
      <c r="C8" s="6" t="n">
        <v>0</v>
      </c>
    </row>
    <row r="9">
      <c r="A9" s="3" t="inlineStr">
        <is>
          <t>Finite-Lived Intangible Assets, Net, Amortization Expense, Fiscal Year Maturity [Abstract]</t>
        </is>
      </c>
    </row>
    <row r="10">
      <c r="A10" s="4" t="inlineStr">
        <is>
          <t>2022 (remainder)</t>
        </is>
      </c>
      <c r="B10" s="5" t="n">
        <v>3188</v>
      </c>
    </row>
    <row r="11">
      <c r="A11" s="4" t="inlineStr">
        <is>
          <t>2023</t>
        </is>
      </c>
      <c r="B11" s="5" t="n">
        <v>5875</v>
      </c>
    </row>
    <row r="12">
      <c r="A12" s="4" t="inlineStr">
        <is>
          <t>2024</t>
        </is>
      </c>
      <c r="B12" s="5" t="n">
        <v>7027</v>
      </c>
    </row>
    <row r="13">
      <c r="A13" s="4" t="inlineStr">
        <is>
          <t>2025</t>
        </is>
      </c>
      <c r="B13" s="5" t="n">
        <v>7177</v>
      </c>
    </row>
    <row r="14">
      <c r="A14" s="4" t="inlineStr">
        <is>
          <t>2026</t>
        </is>
      </c>
      <c r="B14" s="5" t="n">
        <v>6933</v>
      </c>
    </row>
    <row r="15">
      <c r="A15" s="4" t="inlineStr">
        <is>
          <t>Thereafter</t>
        </is>
      </c>
      <c r="B15" s="5" t="n">
        <v>25894</v>
      </c>
    </row>
    <row r="16">
      <c r="A16" s="4" t="inlineStr">
        <is>
          <t>Total future amortization</t>
        </is>
      </c>
      <c r="B16" s="6" t="n">
        <v>56094</v>
      </c>
      <c r="D16" s="5" t="n">
        <v>39265</v>
      </c>
    </row>
    <row r="17">
      <c r="A17" s="4" t="inlineStr">
        <is>
          <t>Trademarks and trade names, and branded products</t>
        </is>
      </c>
    </row>
    <row r="18">
      <c r="A18" s="3" t="inlineStr">
        <is>
          <t>Finite-Lived Intangible Assets [Line Items]</t>
        </is>
      </c>
    </row>
    <row r="19">
      <c r="A19" s="4" t="inlineStr">
        <is>
          <t>Estimated Useful Life (in Years)</t>
        </is>
      </c>
      <c r="B19" s="4" t="inlineStr">
        <is>
          <t>10 years</t>
        </is>
      </c>
    </row>
    <row r="20">
      <c r="A20" s="4" t="inlineStr">
        <is>
          <t>Gross</t>
        </is>
      </c>
      <c r="B20" s="6" t="n">
        <v>25704</v>
      </c>
      <c r="D20" s="5" t="n">
        <v>11484</v>
      </c>
    </row>
    <row r="21">
      <c r="A21" s="4" t="inlineStr">
        <is>
          <t>Accumulated Amortization</t>
        </is>
      </c>
      <c r="B21" s="5" t="n">
        <v>-953</v>
      </c>
      <c r="D21" s="5" t="n">
        <v>-496</v>
      </c>
    </row>
    <row r="22">
      <c r="A22" s="4" t="inlineStr">
        <is>
          <t>Net</t>
        </is>
      </c>
      <c r="B22" s="5" t="n">
        <v>24751</v>
      </c>
      <c r="D22" s="5" t="n">
        <v>10988</v>
      </c>
    </row>
    <row r="23">
      <c r="A23" s="3" t="inlineStr">
        <is>
          <t>Finite-Lived Intangible Assets, Net, Amortization Expense, Fiscal Year Maturity [Abstract]</t>
        </is>
      </c>
    </row>
    <row r="24">
      <c r="A24" s="4" t="inlineStr">
        <is>
          <t>Total future amortization</t>
        </is>
      </c>
      <c r="B24" s="5" t="n">
        <v>24751</v>
      </c>
      <c r="D24" s="5" t="n">
        <v>10988</v>
      </c>
    </row>
    <row r="25">
      <c r="A25" s="4" t="inlineStr">
        <is>
          <t>Customer relationships</t>
        </is>
      </c>
    </row>
    <row r="26">
      <c r="A26" s="3" t="inlineStr">
        <is>
          <t>Finite-Lived Intangible Assets [Line Items]</t>
        </is>
      </c>
    </row>
    <row r="27">
      <c r="A27" s="4" t="inlineStr">
        <is>
          <t>Gross</t>
        </is>
      </c>
      <c r="B27" s="5" t="n">
        <v>8638</v>
      </c>
      <c r="D27" s="5" t="n">
        <v>8197</v>
      </c>
    </row>
    <row r="28">
      <c r="A28" s="4" t="inlineStr">
        <is>
          <t>Accumulated Amortization</t>
        </is>
      </c>
      <c r="B28" s="5" t="n">
        <v>-474</v>
      </c>
      <c r="D28" s="5" t="n">
        <v>-267</v>
      </c>
    </row>
    <row r="29">
      <c r="A29" s="4" t="inlineStr">
        <is>
          <t>Net</t>
        </is>
      </c>
      <c r="B29" s="5" t="n">
        <v>8164</v>
      </c>
      <c r="D29" s="5" t="n">
        <v>7930</v>
      </c>
    </row>
    <row r="30">
      <c r="A30" s="3" t="inlineStr">
        <is>
          <t>Finite-Lived Intangible Assets, Net, Amortization Expense, Fiscal Year Maturity [Abstract]</t>
        </is>
      </c>
    </row>
    <row r="31">
      <c r="A31" s="4" t="inlineStr">
        <is>
          <t>Total future amortization</t>
        </is>
      </c>
      <c r="B31" s="6" t="n">
        <v>8164</v>
      </c>
      <c r="D31" s="5" t="n">
        <v>7930</v>
      </c>
    </row>
    <row r="32">
      <c r="A32" s="4" t="inlineStr">
        <is>
          <t>Customer relationships | Minimum</t>
        </is>
      </c>
    </row>
    <row r="33">
      <c r="A33" s="3" t="inlineStr">
        <is>
          <t>Finite-Lived Intangible Assets [Line Items]</t>
        </is>
      </c>
    </row>
    <row r="34">
      <c r="A34" s="4" t="inlineStr">
        <is>
          <t>Estimated Useful Life (in Years)</t>
        </is>
      </c>
      <c r="B34" s="4" t="inlineStr">
        <is>
          <t>5 years</t>
        </is>
      </c>
    </row>
    <row r="35">
      <c r="A35" s="4" t="inlineStr">
        <is>
          <t>Customer relationships | Maximum</t>
        </is>
      </c>
    </row>
    <row r="36">
      <c r="A36" s="3" t="inlineStr">
        <is>
          <t>Finite-Lived Intangible Assets [Line Items]</t>
        </is>
      </c>
    </row>
    <row r="37">
      <c r="A37" s="4" t="inlineStr">
        <is>
          <t>Estimated Useful Life (in Years)</t>
        </is>
      </c>
      <c r="B37" s="4" t="inlineStr">
        <is>
          <t>16 years</t>
        </is>
      </c>
    </row>
    <row r="38">
      <c r="A38" s="4" t="inlineStr">
        <is>
          <t>Developed technology and software applications</t>
        </is>
      </c>
    </row>
    <row r="39">
      <c r="A39" s="3" t="inlineStr">
        <is>
          <t>Finite-Lived Intangible Assets [Line Items]</t>
        </is>
      </c>
    </row>
    <row r="40">
      <c r="A40" s="4" t="inlineStr">
        <is>
          <t>Gross</t>
        </is>
      </c>
      <c r="B40" s="6" t="n">
        <v>23003</v>
      </c>
      <c r="D40" s="5" t="n">
        <v>19962</v>
      </c>
    </row>
    <row r="41">
      <c r="A41" s="4" t="inlineStr">
        <is>
          <t>Accumulated Amortization</t>
        </is>
      </c>
      <c r="B41" s="5" t="n">
        <v>-400</v>
      </c>
      <c r="D41" s="5" t="n">
        <v>-200</v>
      </c>
    </row>
    <row r="42">
      <c r="A42" s="4" t="inlineStr">
        <is>
          <t>Net</t>
        </is>
      </c>
      <c r="B42" s="5" t="n">
        <v>22603</v>
      </c>
      <c r="D42" s="5" t="n">
        <v>19762</v>
      </c>
    </row>
    <row r="43">
      <c r="A43" s="3" t="inlineStr">
        <is>
          <t>Finite-Lived Intangible Assets, Net, Amortization Expense, Fiscal Year Maturity [Abstract]</t>
        </is>
      </c>
    </row>
    <row r="44">
      <c r="A44" s="4" t="inlineStr">
        <is>
          <t>Total future amortization</t>
        </is>
      </c>
      <c r="B44" s="6" t="n">
        <v>22603</v>
      </c>
      <c r="D44" s="5" t="n">
        <v>19762</v>
      </c>
    </row>
    <row r="45">
      <c r="A45" s="4" t="inlineStr">
        <is>
          <t>Developed technology and software applications | Minimum</t>
        </is>
      </c>
    </row>
    <row r="46">
      <c r="A46" s="3" t="inlineStr">
        <is>
          <t>Finite-Lived Intangible Assets [Line Items]</t>
        </is>
      </c>
    </row>
    <row r="47">
      <c r="A47" s="4" t="inlineStr">
        <is>
          <t>Estimated Useful Life (in Years)</t>
        </is>
      </c>
      <c r="B47" s="4" t="inlineStr">
        <is>
          <t>5 years</t>
        </is>
      </c>
    </row>
    <row r="48">
      <c r="A48" s="4" t="inlineStr">
        <is>
          <t>Developed technology and software applications | Maximum</t>
        </is>
      </c>
    </row>
    <row r="49">
      <c r="A49" s="3" t="inlineStr">
        <is>
          <t>Finite-Lived Intangible Assets [Line Items]</t>
        </is>
      </c>
    </row>
    <row r="50">
      <c r="A50" s="4" t="inlineStr">
        <is>
          <t>Estimated Useful Life (in Years)</t>
        </is>
      </c>
      <c r="B50" s="4" t="inlineStr">
        <is>
          <t>12 years</t>
        </is>
      </c>
    </row>
    <row r="51">
      <c r="A51" s="4" t="inlineStr">
        <is>
          <t>Patents</t>
        </is>
      </c>
    </row>
    <row r="52">
      <c r="A52" s="3" t="inlineStr">
        <is>
          <t>Finite-Lived Intangible Assets [Line Items]</t>
        </is>
      </c>
    </row>
    <row r="53">
      <c r="A53" s="4" t="inlineStr">
        <is>
          <t>Estimated Useful Life (in Years)</t>
        </is>
      </c>
      <c r="B53" s="4" t="inlineStr">
        <is>
          <t>17 years</t>
        </is>
      </c>
    </row>
    <row r="54">
      <c r="A54" s="4" t="inlineStr">
        <is>
          <t>Gross</t>
        </is>
      </c>
      <c r="B54" s="6" t="n">
        <v>600</v>
      </c>
      <c r="D54" s="5" t="n">
        <v>600</v>
      </c>
    </row>
    <row r="55">
      <c r="A55" s="4" t="inlineStr">
        <is>
          <t>Accumulated Amortization</t>
        </is>
      </c>
      <c r="B55" s="5" t="n">
        <v>-24</v>
      </c>
      <c r="D55" s="5" t="n">
        <v>-15</v>
      </c>
    </row>
    <row r="56">
      <c r="A56" s="4" t="inlineStr">
        <is>
          <t>Net</t>
        </is>
      </c>
      <c r="B56" s="5" t="n">
        <v>576</v>
      </c>
      <c r="D56" s="5" t="n">
        <v>585</v>
      </c>
    </row>
    <row r="57">
      <c r="A57" s="3" t="inlineStr">
        <is>
          <t>Finite-Lived Intangible Assets, Net, Amortization Expense, Fiscal Year Maturity [Abstract]</t>
        </is>
      </c>
    </row>
    <row r="58">
      <c r="A58" s="4" t="inlineStr">
        <is>
          <t>Total future amortization</t>
        </is>
      </c>
      <c r="B58" s="6" t="n">
        <v>576</v>
      </c>
      <c r="D58" s="6" t="n">
        <v>5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Details - Right-of-use Assets and Related Lease Liabilities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Cash paid for operating lease liabilities, in thousands</t>
        </is>
      </c>
      <c r="B4" s="6" t="n">
        <v>3045</v>
      </c>
      <c r="C4" s="6" t="n">
        <v>1185</v>
      </c>
    </row>
    <row r="5">
      <c r="A5" s="4" t="inlineStr">
        <is>
          <t>Right-of-use assets obtained in exchange for new operating lease obligations, in thousands</t>
        </is>
      </c>
      <c r="B5" s="6" t="n">
        <v>18759</v>
      </c>
      <c r="C5" s="6" t="n">
        <v>0</v>
      </c>
    </row>
    <row r="6">
      <c r="A6" s="4" t="inlineStr">
        <is>
          <t>Weighted-average remaining lease term</t>
        </is>
      </c>
      <c r="B6" s="4" t="inlineStr">
        <is>
          <t>8 years 8 months 12 days</t>
        </is>
      </c>
      <c r="C6" s="4" t="inlineStr">
        <is>
          <t>2 years 8 months 12 days</t>
        </is>
      </c>
    </row>
    <row r="7">
      <c r="A7" s="4" t="inlineStr">
        <is>
          <t>Weighted-average discount rate</t>
        </is>
      </c>
      <c r="B7" s="4" t="inlineStr">
        <is>
          <t>19.00%</t>
        </is>
      </c>
      <c r="C7" s="4" t="inlineStr">
        <is>
          <t>1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Maturities of Financing and Operating Leases (Details) - USD ($) $ in Thousands</t>
        </is>
      </c>
      <c r="B1" s="2" t="inlineStr">
        <is>
          <t>Mar. 31, 2022</t>
        </is>
      </c>
      <c r="C1" s="2" t="inlineStr">
        <is>
          <t>Dec. 31, 2021</t>
        </is>
      </c>
    </row>
    <row r="2">
      <c r="A2" s="3" t="inlineStr">
        <is>
          <t>Financing Leases</t>
        </is>
      </c>
    </row>
    <row r="3">
      <c r="A3" s="4" t="inlineStr">
        <is>
          <t>2022 (Remaining Nine Months)</t>
        </is>
      </c>
      <c r="B3" s="6" t="n">
        <v>16</v>
      </c>
    </row>
    <row r="4">
      <c r="A4" s="4" t="inlineStr">
        <is>
          <t>2023</t>
        </is>
      </c>
      <c r="B4" s="5" t="n">
        <v>22</v>
      </c>
    </row>
    <row r="5">
      <c r="A5" s="4" t="inlineStr">
        <is>
          <t>2024</t>
        </is>
      </c>
      <c r="B5" s="5" t="n">
        <v>21</v>
      </c>
    </row>
    <row r="6">
      <c r="A6" s="4" t="inlineStr">
        <is>
          <t>2025</t>
        </is>
      </c>
      <c r="B6" s="5" t="n">
        <v>21</v>
      </c>
    </row>
    <row r="7">
      <c r="A7" s="4" t="inlineStr">
        <is>
          <t>2026</t>
        </is>
      </c>
      <c r="B7" s="5" t="n">
        <v>16</v>
      </c>
    </row>
    <row r="8">
      <c r="A8" s="4" t="inlineStr">
        <is>
          <t>Thereafter</t>
        </is>
      </c>
      <c r="B8" s="5" t="n">
        <v>0</v>
      </c>
    </row>
    <row r="9">
      <c r="A9" s="4" t="inlineStr">
        <is>
          <t>Total lease payments</t>
        </is>
      </c>
      <c r="B9" s="5" t="n">
        <v>96</v>
      </c>
    </row>
    <row r="10">
      <c r="A10" s="4" t="inlineStr">
        <is>
          <t>Less: amount representing interest</t>
        </is>
      </c>
      <c r="B10" s="5" t="n">
        <v>-26</v>
      </c>
    </row>
    <row r="11">
      <c r="A11" s="4" t="inlineStr">
        <is>
          <t>Total lease liability</t>
        </is>
      </c>
      <c r="B11" s="5" t="n">
        <v>70</v>
      </c>
    </row>
    <row r="12">
      <c r="A12" s="4" t="inlineStr">
        <is>
          <t>Current lease liability</t>
        </is>
      </c>
      <c r="B12" s="5" t="n">
        <v>12</v>
      </c>
      <c r="C12" s="6" t="n">
        <v>140</v>
      </c>
    </row>
    <row r="13">
      <c r="A13" s="4" t="inlineStr">
        <is>
          <t>Noncurrent lease liability</t>
        </is>
      </c>
      <c r="B13" s="5" t="n">
        <v>58</v>
      </c>
      <c r="C13" s="5" t="n">
        <v>61</v>
      </c>
    </row>
    <row r="14">
      <c r="A14" s="4" t="inlineStr">
        <is>
          <t>Total lease liability</t>
        </is>
      </c>
      <c r="B14" s="5" t="n">
        <v>70</v>
      </c>
    </row>
    <row r="15">
      <c r="A15" s="3" t="inlineStr">
        <is>
          <t>Operating Leases</t>
        </is>
      </c>
    </row>
    <row r="16">
      <c r="A16" s="4" t="inlineStr">
        <is>
          <t>2022 (Remaining Nine Months)</t>
        </is>
      </c>
      <c r="B16" s="5" t="n">
        <v>10038</v>
      </c>
    </row>
    <row r="17">
      <c r="A17" s="4" t="inlineStr">
        <is>
          <t>2023</t>
        </is>
      </c>
      <c r="B17" s="5" t="n">
        <v>11638</v>
      </c>
    </row>
    <row r="18">
      <c r="A18" s="4" t="inlineStr">
        <is>
          <t>2024</t>
        </is>
      </c>
      <c r="B18" s="5" t="n">
        <v>9145</v>
      </c>
    </row>
    <row r="19">
      <c r="A19" s="4" t="inlineStr">
        <is>
          <t>2025</t>
        </is>
      </c>
      <c r="B19" s="5" t="n">
        <v>8964</v>
      </c>
    </row>
    <row r="20">
      <c r="A20" s="4" t="inlineStr">
        <is>
          <t>2026</t>
        </is>
      </c>
      <c r="B20" s="5" t="n">
        <v>8953</v>
      </c>
    </row>
    <row r="21">
      <c r="A21" s="4" t="inlineStr">
        <is>
          <t>Thereafter</t>
        </is>
      </c>
      <c r="B21" s="5" t="n">
        <v>51221</v>
      </c>
    </row>
    <row r="22">
      <c r="A22" s="4" t="inlineStr">
        <is>
          <t>Total lease payments</t>
        </is>
      </c>
      <c r="B22" s="5" t="n">
        <v>99959</v>
      </c>
    </row>
    <row r="23">
      <c r="A23" s="4" t="inlineStr">
        <is>
          <t>Less: amount representing interest</t>
        </is>
      </c>
      <c r="B23" s="5" t="n">
        <v>-54780</v>
      </c>
    </row>
    <row r="24">
      <c r="A24" s="4" t="inlineStr">
        <is>
          <t>Total lease liability</t>
        </is>
      </c>
      <c r="B24" s="5" t="n">
        <v>45179</v>
      </c>
      <c r="C24" s="5" t="n">
        <v>27500</v>
      </c>
    </row>
    <row r="25">
      <c r="A25" s="4" t="inlineStr">
        <is>
          <t>Current lease liability</t>
        </is>
      </c>
      <c r="B25" s="5" t="n">
        <v>8120</v>
      </c>
      <c r="C25" s="5" t="n">
        <v>7689</v>
      </c>
    </row>
    <row r="26">
      <c r="A26" s="4" t="inlineStr">
        <is>
          <t>Noncurrent lease liability</t>
        </is>
      </c>
      <c r="B26" s="5" t="n">
        <v>37059</v>
      </c>
      <c r="C26" s="5" t="n">
        <v>19829</v>
      </c>
    </row>
    <row r="27">
      <c r="A27" s="4" t="inlineStr">
        <is>
          <t>Total lease liability</t>
        </is>
      </c>
      <c r="B27" s="5" t="n">
        <v>45179</v>
      </c>
      <c r="C27" s="6" t="n">
        <v>27500</v>
      </c>
    </row>
    <row r="28">
      <c r="A28" s="4" t="inlineStr">
        <is>
          <t>2022 (Remaining Nine Months)</t>
        </is>
      </c>
      <c r="B28" s="5" t="n">
        <v>10054</v>
      </c>
    </row>
    <row r="29">
      <c r="A29" s="4" t="inlineStr">
        <is>
          <t>2023</t>
        </is>
      </c>
      <c r="B29" s="5" t="n">
        <v>11660</v>
      </c>
    </row>
    <row r="30">
      <c r="A30" s="4" t="inlineStr">
        <is>
          <t>2024</t>
        </is>
      </c>
      <c r="B30" s="5" t="n">
        <v>9166</v>
      </c>
    </row>
    <row r="31">
      <c r="A31" s="4" t="inlineStr">
        <is>
          <t>2025</t>
        </is>
      </c>
      <c r="B31" s="5" t="n">
        <v>8985</v>
      </c>
    </row>
    <row r="32">
      <c r="A32" s="4" t="inlineStr">
        <is>
          <t>2026</t>
        </is>
      </c>
      <c r="B32" s="5" t="n">
        <v>8969</v>
      </c>
    </row>
    <row r="33">
      <c r="A33" s="4" t="inlineStr">
        <is>
          <t>Thereafter</t>
        </is>
      </c>
      <c r="B33" s="5" t="n">
        <v>51221</v>
      </c>
    </row>
    <row r="34">
      <c r="A34" s="4" t="inlineStr">
        <is>
          <t>Total lease payments</t>
        </is>
      </c>
      <c r="B34" s="5" t="n">
        <v>100055</v>
      </c>
    </row>
    <row r="35">
      <c r="A35" s="4" t="inlineStr">
        <is>
          <t>Less: amount representing interest</t>
        </is>
      </c>
      <c r="B35" s="5" t="n">
        <v>-54806</v>
      </c>
    </row>
    <row r="36">
      <c r="A36" s="4" t="inlineStr">
        <is>
          <t>Total lease liability</t>
        </is>
      </c>
      <c r="B36" s="5" t="n">
        <v>45249</v>
      </c>
    </row>
    <row r="37">
      <c r="A37" s="4" t="inlineStr">
        <is>
          <t>Current lease liability</t>
        </is>
      </c>
      <c r="B37" s="5" t="n">
        <v>8132</v>
      </c>
    </row>
    <row r="38">
      <c r="A38" s="4" t="inlineStr">
        <is>
          <t>Noncurrent lease liability</t>
        </is>
      </c>
      <c r="B38" s="5" t="n">
        <v>37117</v>
      </c>
    </row>
    <row r="39">
      <c r="A39" s="4" t="inlineStr">
        <is>
          <t>Total lease liability</t>
        </is>
      </c>
      <c r="B39" s="6" t="n">
        <v>45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Balance Sheet Details - Other Assets (Details) - USD ($) $ in Thousands</t>
        </is>
      </c>
      <c r="B1" s="2" t="inlineStr">
        <is>
          <t>3 Months Ended</t>
        </is>
      </c>
    </row>
    <row r="2">
      <c r="B2" s="2" t="inlineStr">
        <is>
          <t>Mar. 31, 2022</t>
        </is>
      </c>
      <c r="C2" s="2" t="inlineStr">
        <is>
          <t>Dec. 31, 2021</t>
        </is>
      </c>
    </row>
    <row r="3">
      <c r="A3" s="3" t="inlineStr">
        <is>
          <t>Debt Instrument [Line Items]</t>
        </is>
      </c>
    </row>
    <row r="4">
      <c r="A4" s="4" t="inlineStr">
        <is>
          <t>Investment in non-trade receivable</t>
        </is>
      </c>
      <c r="B4" s="6" t="n">
        <v>10049</v>
      </c>
      <c r="C4" s="6" t="n">
        <v>0</v>
      </c>
    </row>
    <row r="5">
      <c r="A5" s="4" t="inlineStr">
        <is>
          <t>Equity-method investments in affiliates</t>
        </is>
      </c>
      <c r="B5" s="5" t="n">
        <v>9654</v>
      </c>
      <c r="C5" s="5" t="n">
        <v>9443</v>
      </c>
    </row>
    <row r="6">
      <c r="A6" s="4" t="inlineStr">
        <is>
          <t>Deposits</t>
        </is>
      </c>
      <c r="B6" s="5" t="n">
        <v>447</v>
      </c>
      <c r="C6" s="5" t="n">
        <v>129</v>
      </c>
    </row>
    <row r="7">
      <c r="A7" s="4" t="inlineStr">
        <is>
          <t>Other</t>
        </is>
      </c>
      <c r="B7" s="5" t="n">
        <v>3384</v>
      </c>
      <c r="C7" s="5" t="n">
        <v>994</v>
      </c>
    </row>
    <row r="8">
      <c r="A8" s="4" t="inlineStr">
        <is>
          <t>Total other assets</t>
        </is>
      </c>
      <c r="B8" s="5" t="n">
        <v>23534</v>
      </c>
      <c r="C8" s="6" t="n">
        <v>10566</v>
      </c>
    </row>
    <row r="9">
      <c r="A9" s="4" t="inlineStr">
        <is>
          <t>2025 Promissory Note | Convertible notes</t>
        </is>
      </c>
    </row>
    <row r="10">
      <c r="A10" s="3" t="inlineStr">
        <is>
          <t>Debt Instrument [Line Items]</t>
        </is>
      </c>
    </row>
    <row r="11">
      <c r="A11" s="4" t="inlineStr">
        <is>
          <t>Investment in non-trade receivable</t>
        </is>
      </c>
      <c r="B11" s="6" t="n">
        <v>10000</v>
      </c>
    </row>
    <row r="12">
      <c r="A12" s="4" t="inlineStr">
        <is>
          <t>Debt instrument, interest rate, stated percentage</t>
        </is>
      </c>
      <c r="B12" s="4" t="inlineStr">
        <is>
          <t>8.00%</t>
        </is>
      </c>
    </row>
    <row r="13">
      <c r="A13" s="4" t="inlineStr">
        <is>
          <t>Contingent redemption threshold</t>
        </is>
      </c>
      <c r="B13" s="6" t="n">
        <v>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Mar. 31, 2022</t>
        </is>
      </c>
      <c r="C1" s="2" t="inlineStr">
        <is>
          <t>Dec. 31, 2021</t>
        </is>
      </c>
    </row>
    <row r="2">
      <c r="A2" s="3" t="inlineStr">
        <is>
          <t>Business Acquisition [Line Items]</t>
        </is>
      </c>
    </row>
    <row r="3">
      <c r="A3" s="4" t="inlineStr">
        <is>
          <t>Accrued interest</t>
        </is>
      </c>
      <c r="B3" s="6" t="n">
        <v>12957</v>
      </c>
      <c r="C3" s="6" t="n">
        <v>9572</v>
      </c>
    </row>
    <row r="4">
      <c r="A4" s="4" t="inlineStr">
        <is>
          <t>Payroll and related expenses</t>
        </is>
      </c>
      <c r="B4" s="5" t="n">
        <v>11178</v>
      </c>
      <c r="C4" s="5" t="n">
        <v>9151</v>
      </c>
    </row>
    <row r="5">
      <c r="A5" s="4" t="inlineStr">
        <is>
          <t>Asset retirement obligation</t>
        </is>
      </c>
      <c r="B5" s="5" t="n">
        <v>4145</v>
      </c>
      <c r="C5" s="5" t="n">
        <v>3336</v>
      </c>
    </row>
    <row r="6">
      <c r="A6" s="4" t="inlineStr">
        <is>
          <t>Professional services</t>
        </is>
      </c>
      <c r="B6" s="5" t="n">
        <v>3057</v>
      </c>
      <c r="C6" s="5" t="n">
        <v>2447</v>
      </c>
    </row>
    <row r="7">
      <c r="A7" s="4" t="inlineStr">
        <is>
          <t>Contract termination fees</t>
        </is>
      </c>
      <c r="B7" s="5" t="n">
        <v>1407</v>
      </c>
      <c r="C7" s="5" t="n">
        <v>1345</v>
      </c>
    </row>
    <row r="8">
      <c r="A8" s="4" t="inlineStr">
        <is>
          <t>Tax-related liabilities</t>
        </is>
      </c>
      <c r="B8" s="5" t="n">
        <v>1233</v>
      </c>
      <c r="C8" s="5" t="n">
        <v>988</v>
      </c>
    </row>
    <row r="9">
      <c r="A9" s="4" t="inlineStr">
        <is>
          <t>License fee payable</t>
        </is>
      </c>
      <c r="B9" s="5" t="n">
        <v>1050</v>
      </c>
      <c r="C9" s="5" t="n">
        <v>1050</v>
      </c>
    </row>
    <row r="10">
      <c r="A10" s="4" t="inlineStr">
        <is>
          <t>Other</t>
        </is>
      </c>
      <c r="B10" s="5" t="n">
        <v>5977</v>
      </c>
      <c r="C10" s="5" t="n">
        <v>4833</v>
      </c>
    </row>
    <row r="11">
      <c r="A11" s="4" t="inlineStr">
        <is>
          <t>Total accrued and other current liabilities</t>
        </is>
      </c>
      <c r="B11" s="5" t="n">
        <v>80554</v>
      </c>
      <c r="C11" s="5" t="n">
        <v>71457</v>
      </c>
    </row>
    <row r="12">
      <c r="A12" s="4" t="inlineStr">
        <is>
          <t>Total Acquisitions</t>
        </is>
      </c>
    </row>
    <row r="13">
      <c r="A13" s="3" t="inlineStr">
        <is>
          <t>Business Acquisition [Line Items]</t>
        </is>
      </c>
    </row>
    <row r="14">
      <c r="A14" s="4" t="inlineStr">
        <is>
          <t>Business acquisition, contingent consideration</t>
        </is>
      </c>
      <c r="B14" s="5" t="n">
        <v>24872</v>
      </c>
      <c r="C14" s="5" t="n">
        <v>0</v>
      </c>
    </row>
    <row r="15">
      <c r="A15" s="4" t="inlineStr">
        <is>
          <t>Equity Method Investment Acquisitions</t>
        </is>
      </c>
    </row>
    <row r="16">
      <c r="A16" s="3" t="inlineStr">
        <is>
          <t>Business Acquisition [Line Items]</t>
        </is>
      </c>
    </row>
    <row r="17">
      <c r="A17" s="4" t="inlineStr">
        <is>
          <t>Business acquisition, contingent consideration</t>
        </is>
      </c>
      <c r="B17" s="5" t="n">
        <v>9309</v>
      </c>
      <c r="C17" s="5" t="n">
        <v>8735</v>
      </c>
    </row>
    <row r="18">
      <c r="A18" s="4" t="inlineStr">
        <is>
          <t>Beauty Labs</t>
        </is>
      </c>
    </row>
    <row r="19">
      <c r="A19" s="3" t="inlineStr">
        <is>
          <t>Business Acquisition [Line Items]</t>
        </is>
      </c>
    </row>
    <row r="20">
      <c r="A20" s="4" t="inlineStr">
        <is>
          <t>Business acquisition, contingent consideration</t>
        </is>
      </c>
      <c r="B20" s="5" t="n">
        <v>5369</v>
      </c>
      <c r="C20" s="6" t="n">
        <v>30000</v>
      </c>
    </row>
    <row r="21">
      <c r="A21" s="4" t="inlineStr">
        <is>
          <t>Contingent consideration, liabilities settled with equity</t>
        </is>
      </c>
      <c r="B21" s="6" t="n">
        <v>23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Freestanding derivative instruments issued in connection with debt and equity instruments</t>
        </is>
      </c>
      <c r="B3" s="6" t="n">
        <v>5247</v>
      </c>
      <c r="C3" s="6" t="n">
        <v>7062</v>
      </c>
    </row>
    <row r="4">
      <c r="A4" s="4" t="inlineStr">
        <is>
          <t>Total liabilities measured and recorded at fair value</t>
        </is>
      </c>
      <c r="B4" s="5" t="n">
        <v>91877</v>
      </c>
      <c r="C4" s="5" t="n">
        <v>114489</v>
      </c>
    </row>
    <row r="5">
      <c r="A5" s="4" t="inlineStr">
        <is>
          <t>Foris Convertible Note (LSA Amendment)</t>
        </is>
      </c>
    </row>
    <row r="6">
      <c r="A6" s="3" t="inlineStr">
        <is>
          <t>Fair Value, Assets and Liabilities Measured on Recurring and Nonrecurring Basis [Line Items]</t>
        </is>
      </c>
    </row>
    <row r="7">
      <c r="A7" s="4" t="inlineStr">
        <is>
          <t>Fair value of debt</t>
        </is>
      </c>
      <c r="B7" s="5" t="n">
        <v>86630</v>
      </c>
      <c r="C7" s="5" t="n">
        <v>107427</v>
      </c>
    </row>
    <row r="8">
      <c r="A8" s="4" t="inlineStr">
        <is>
          <t>Level 1</t>
        </is>
      </c>
    </row>
    <row r="9">
      <c r="A9" s="3" t="inlineStr">
        <is>
          <t>Fair Value, Assets and Liabilities Measured on Recurring and Nonrecurring Basis [Line Items]</t>
        </is>
      </c>
    </row>
    <row r="10">
      <c r="A10" s="4" t="inlineStr">
        <is>
          <t>Freestanding derivative instruments issued in connection with debt and equity instruments</t>
        </is>
      </c>
      <c r="B10" s="5" t="n">
        <v>0</v>
      </c>
      <c r="C10" s="5" t="n">
        <v>0</v>
      </c>
    </row>
    <row r="11">
      <c r="A11" s="4" t="inlineStr">
        <is>
          <t>Total liabilities measured and recorded at fair value</t>
        </is>
      </c>
      <c r="B11" s="5" t="n">
        <v>0</v>
      </c>
      <c r="C11" s="5" t="n">
        <v>0</v>
      </c>
    </row>
    <row r="12">
      <c r="A12" s="4" t="inlineStr">
        <is>
          <t>Level 1 | Foris Convertible Note (LSA Amendment)</t>
        </is>
      </c>
    </row>
    <row r="13">
      <c r="A13" s="3" t="inlineStr">
        <is>
          <t>Fair Value, Assets and Liabilities Measured on Recurring and Nonrecurring Basis [Line Items]</t>
        </is>
      </c>
    </row>
    <row r="14">
      <c r="A14" s="4" t="inlineStr">
        <is>
          <t>Fair value of debt</t>
        </is>
      </c>
      <c r="B14" s="5" t="n">
        <v>0</v>
      </c>
      <c r="C14" s="5" t="n">
        <v>0</v>
      </c>
    </row>
    <row r="15">
      <c r="A15" s="4" t="inlineStr">
        <is>
          <t>Level 2</t>
        </is>
      </c>
    </row>
    <row r="16">
      <c r="A16" s="3" t="inlineStr">
        <is>
          <t>Fair Value, Assets and Liabilities Measured on Recurring and Nonrecurring Basis [Line Items]</t>
        </is>
      </c>
    </row>
    <row r="17">
      <c r="A17" s="4" t="inlineStr">
        <is>
          <t>Freestanding derivative instruments issued in connection with debt and equity instruments</t>
        </is>
      </c>
      <c r="B17" s="5" t="n">
        <v>0</v>
      </c>
      <c r="C17" s="5" t="n">
        <v>0</v>
      </c>
    </row>
    <row r="18">
      <c r="A18" s="4" t="inlineStr">
        <is>
          <t>Total liabilities measured and recorded at fair value</t>
        </is>
      </c>
      <c r="B18" s="5" t="n">
        <v>0</v>
      </c>
      <c r="C18" s="5" t="n">
        <v>0</v>
      </c>
    </row>
    <row r="19">
      <c r="A19" s="4" t="inlineStr">
        <is>
          <t>Level 2 | Foris Convertible Note (LSA Amendment)</t>
        </is>
      </c>
    </row>
    <row r="20">
      <c r="A20" s="3" t="inlineStr">
        <is>
          <t>Fair Value, Assets and Liabilities Measured on Recurring and Nonrecurring Basis [Line Items]</t>
        </is>
      </c>
    </row>
    <row r="21">
      <c r="A21" s="4" t="inlineStr">
        <is>
          <t>Fair value of debt</t>
        </is>
      </c>
      <c r="B21" s="5" t="n">
        <v>0</v>
      </c>
      <c r="C21" s="5" t="n">
        <v>0</v>
      </c>
    </row>
    <row r="22">
      <c r="A22" s="4" t="inlineStr">
        <is>
          <t>Level 3</t>
        </is>
      </c>
    </row>
    <row r="23">
      <c r="A23" s="3" t="inlineStr">
        <is>
          <t>Fair Value, Assets and Liabilities Measured on Recurring and Nonrecurring Basis [Line Items]</t>
        </is>
      </c>
    </row>
    <row r="24">
      <c r="A24" s="4" t="inlineStr">
        <is>
          <t>Freestanding derivative instruments issued in connection with debt and equity instruments</t>
        </is>
      </c>
      <c r="B24" s="5" t="n">
        <v>5247</v>
      </c>
      <c r="C24" s="5" t="n">
        <v>7062</v>
      </c>
    </row>
    <row r="25">
      <c r="A25" s="4" t="inlineStr">
        <is>
          <t>Total liabilities measured and recorded at fair value</t>
        </is>
      </c>
      <c r="B25" s="5" t="n">
        <v>91877</v>
      </c>
      <c r="C25" s="5" t="n">
        <v>114489</v>
      </c>
    </row>
    <row r="26">
      <c r="A26" s="4" t="inlineStr">
        <is>
          <t>Level 3 | Foris Convertible Note (LSA Amendment)</t>
        </is>
      </c>
    </row>
    <row r="27">
      <c r="A27" s="3" t="inlineStr">
        <is>
          <t>Fair Value, Assets and Liabilities Measured on Recurring and Nonrecurring Basis [Line Items]</t>
        </is>
      </c>
    </row>
    <row r="28">
      <c r="A28" s="4" t="inlineStr">
        <is>
          <t>Fair value of debt</t>
        </is>
      </c>
      <c r="B28" s="6" t="n">
        <v>86630</v>
      </c>
      <c r="C28" s="6" t="n">
        <v>107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Fair Value Measurement - Fair Value of Debt — Foris Convertible Note (Details) $ in Thousands</t>
        </is>
      </c>
      <c r="B1" s="2" t="inlineStr">
        <is>
          <t>3 Months Ended</t>
        </is>
      </c>
    </row>
    <row r="2">
      <c r="B2" s="2" t="inlineStr">
        <is>
          <t>Mar. 31, 2022USD ($)$ / shares</t>
        </is>
      </c>
      <c r="C2" s="2" t="inlineStr">
        <is>
          <t>Mar. 31, 2021USD ($)</t>
        </is>
      </c>
      <c r="D2" s="2" t="inlineStr">
        <is>
          <t>Dec. 31, 2021USD ($)</t>
        </is>
      </c>
    </row>
    <row r="3">
      <c r="A3" s="3" t="inlineStr">
        <is>
          <t>Fair Value Measurement Inputs and Valuation Techniques [Line Items]</t>
        </is>
      </c>
    </row>
    <row r="4">
      <c r="A4" s="4" t="inlineStr">
        <is>
          <t>Principal</t>
        </is>
      </c>
      <c r="B4" s="6" t="n">
        <v>741096</v>
      </c>
      <c r="D4" s="6" t="n">
        <v>740937</v>
      </c>
    </row>
    <row r="5">
      <c r="A5" s="4" t="inlineStr">
        <is>
          <t>Long term debt, fair value</t>
        </is>
      </c>
      <c r="B5" s="5" t="n">
        <v>759690</v>
      </c>
      <c r="D5" s="5" t="n">
        <v>417384</v>
      </c>
    </row>
    <row r="6">
      <c r="A6" s="4" t="inlineStr">
        <is>
          <t>Gain (loss) from change in fair value of debt</t>
        </is>
      </c>
      <c r="B6" s="5" t="n">
        <v>20796</v>
      </c>
      <c r="C6" s="6" t="n">
        <v>-326785</v>
      </c>
    </row>
    <row r="7">
      <c r="A7" s="4" t="inlineStr">
        <is>
          <t>Foris Convertible Note (LSA Amendment) | Related party convertible notes</t>
        </is>
      </c>
    </row>
    <row r="8">
      <c r="A8" s="3" t="inlineStr">
        <is>
          <t>Fair Value Measurement Inputs and Valuation Techniques [Line Items]</t>
        </is>
      </c>
    </row>
    <row r="9">
      <c r="A9" s="4" t="inlineStr">
        <is>
          <t>Principal</t>
        </is>
      </c>
      <c r="B9" s="5" t="n">
        <v>50041</v>
      </c>
      <c r="D9" s="5" t="n">
        <v>50041</v>
      </c>
    </row>
    <row r="10">
      <c r="A10" s="4" t="inlineStr">
        <is>
          <t>Long term debt, fair value</t>
        </is>
      </c>
      <c r="B10" s="5" t="n">
        <v>86630</v>
      </c>
      <c r="D10" s="6" t="n">
        <v>107427</v>
      </c>
    </row>
    <row r="11">
      <c r="A11" s="4" t="inlineStr">
        <is>
          <t>Gain (loss) from change in fair value of debt</t>
        </is>
      </c>
      <c r="B11" s="6" t="n">
        <v>20800</v>
      </c>
    </row>
    <row r="12">
      <c r="A12" s="4" t="inlineStr">
        <is>
          <t>Debt instrument, convertible, conversion price (in dollars per share) | $ / shares</t>
        </is>
      </c>
      <c r="B12" s="6" t="n">
        <v>3</v>
      </c>
    </row>
    <row r="13">
      <c r="A13" s="4" t="inlineStr">
        <is>
          <t>Foris Convertible Note (LSA Amendment) | Related party convertible notes | Stock Price</t>
        </is>
      </c>
    </row>
    <row r="14">
      <c r="A14" s="3" t="inlineStr">
        <is>
          <t>Fair Value Measurement Inputs and Valuation Techniques [Line Items]</t>
        </is>
      </c>
    </row>
    <row r="15">
      <c r="A15" s="4" t="inlineStr">
        <is>
          <t>Measurement input | $ / shares</t>
        </is>
      </c>
      <c r="B15" s="9" t="n">
        <v>4.36</v>
      </c>
    </row>
    <row r="16">
      <c r="A16" s="4" t="inlineStr">
        <is>
          <t>Foris Convertible Note (LSA Amendment) | Related party convertible notes | Discount Rate</t>
        </is>
      </c>
    </row>
    <row r="17">
      <c r="A17" s="3" t="inlineStr">
        <is>
          <t>Fair Value Measurement Inputs and Valuation Techniques [Line Items]</t>
        </is>
      </c>
    </row>
    <row r="18">
      <c r="A18" s="4" t="inlineStr">
        <is>
          <t>Measurement input</t>
        </is>
      </c>
      <c r="B18" s="9" t="n">
        <v>0.21</v>
      </c>
    </row>
    <row r="19">
      <c r="A19" s="4" t="inlineStr">
        <is>
          <t>Foris Convertible Note (LSA Amendment) | Related party convertible notes | Risk-free Interest Rate</t>
        </is>
      </c>
    </row>
    <row r="20">
      <c r="A20" s="3" t="inlineStr">
        <is>
          <t>Fair Value Measurement Inputs and Valuation Techniques [Line Items]</t>
        </is>
      </c>
    </row>
    <row r="21">
      <c r="A21" s="4" t="inlineStr">
        <is>
          <t>Measurement input</t>
        </is>
      </c>
      <c r="B21" s="10" t="n">
        <v>0.0052</v>
      </c>
    </row>
    <row r="22">
      <c r="A22" s="4" t="inlineStr">
        <is>
          <t>Foris Convertible Note (LSA Amendment) | Related party convertible notes | Stock Price Volatility</t>
        </is>
      </c>
    </row>
    <row r="23">
      <c r="A23" s="3" t="inlineStr">
        <is>
          <t>Fair Value Measurement Inputs and Valuation Techniques [Line Items]</t>
        </is>
      </c>
    </row>
    <row r="24">
      <c r="A24" s="4" t="inlineStr">
        <is>
          <t>Measurement input</t>
        </is>
      </c>
      <c r="B24" s="9" t="n">
        <v>0.45</v>
      </c>
    </row>
    <row r="25">
      <c r="A25" s="4" t="inlineStr">
        <is>
          <t>Foris Convertible Note (LSA Amendment) | Related party convertible notes | Probability of Change in Control</t>
        </is>
      </c>
    </row>
    <row r="26">
      <c r="A26" s="3" t="inlineStr">
        <is>
          <t>Fair Value Measurement Inputs and Valuation Techniques [Line Items]</t>
        </is>
      </c>
    </row>
    <row r="27">
      <c r="A27" s="4" t="inlineStr">
        <is>
          <t>Measurement input</t>
        </is>
      </c>
      <c r="B27" s="9" t="n">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for Compound Embedded Derivative Liability (Details) - Debt-related Derivative Liability - Level 3 $ in Thousands</t>
        </is>
      </c>
      <c r="B1" s="2" t="inlineStr">
        <is>
          <t>3 Months Ended</t>
        </is>
      </c>
    </row>
    <row r="2">
      <c r="B2" s="2" t="inlineStr">
        <is>
          <t>Mar. 31, 2022USD ($)</t>
        </is>
      </c>
    </row>
    <row r="3">
      <c r="A3" s="3" t="inlineStr">
        <is>
          <t>Fair Value, Assets Measured on Recurring Basis, Unobservable Input Reconciliation, Calculation [Roll Forward]</t>
        </is>
      </c>
    </row>
    <row r="4">
      <c r="A4" s="4" t="inlineStr">
        <is>
          <t>Fair value, beginning balance</t>
        </is>
      </c>
      <c r="B4" s="6" t="n">
        <v>7062</v>
      </c>
    </row>
    <row r="5">
      <c r="A5" s="4" t="inlineStr">
        <is>
          <t>Change in fair value of derivative instruments</t>
        </is>
      </c>
      <c r="B5" s="5" t="n">
        <v>-1815</v>
      </c>
    </row>
    <row r="6">
      <c r="A6" s="4" t="inlineStr">
        <is>
          <t>Derecognition on settlement or extinguishment</t>
        </is>
      </c>
      <c r="B6" s="5" t="n">
        <v>0</v>
      </c>
    </row>
    <row r="7">
      <c r="A7" s="4" t="inlineStr">
        <is>
          <t>Fair value, ending balance</t>
        </is>
      </c>
      <c r="B7" s="6" t="n">
        <v>52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 - Market-based Assumption and Estimates for Compound Embedded Derivative Liabilities Valuation (Details)</t>
        </is>
      </c>
      <c r="B1" s="2" t="inlineStr">
        <is>
          <t>Mar. 31, 2022$ / sharesyear</t>
        </is>
      </c>
      <c r="C1" s="2" t="inlineStr">
        <is>
          <t>Dec. 31, 2021year$ / shares</t>
        </is>
      </c>
    </row>
    <row r="2">
      <c r="A2" s="4" t="inlineStr">
        <is>
          <t>Fair value of common stock on issue date</t>
        </is>
      </c>
    </row>
    <row r="3">
      <c r="A3" s="3" t="inlineStr">
        <is>
          <t>Fair Value Measurement Inputs and Valuation Techniques [Line Items]</t>
        </is>
      </c>
    </row>
    <row r="4">
      <c r="A4" s="4" t="inlineStr">
        <is>
          <t>Embedded derivative liability, measurement input</t>
        </is>
      </c>
      <c r="B4" s="9" t="n">
        <v>4.36</v>
      </c>
      <c r="C4" s="9" t="n">
        <v>5.41</v>
      </c>
    </row>
    <row r="5">
      <c r="A5" s="4" t="inlineStr">
        <is>
          <t>Exercise price of warrants</t>
        </is>
      </c>
    </row>
    <row r="6">
      <c r="A6" s="3" t="inlineStr">
        <is>
          <t>Fair Value Measurement Inputs and Valuation Techniques [Line Items]</t>
        </is>
      </c>
    </row>
    <row r="7">
      <c r="A7" s="4" t="inlineStr">
        <is>
          <t>Embedded derivative liability, measurement input</t>
        </is>
      </c>
      <c r="B7" s="9" t="n">
        <v>2.87</v>
      </c>
      <c r="C7" s="9" t="n">
        <v>2.87</v>
      </c>
    </row>
    <row r="8">
      <c r="A8" s="4" t="inlineStr">
        <is>
          <t>Expected volatility</t>
        </is>
      </c>
    </row>
    <row r="9">
      <c r="A9" s="3" t="inlineStr">
        <is>
          <t>Fair Value Measurement Inputs and Valuation Techniques [Line Items]</t>
        </is>
      </c>
    </row>
    <row r="10">
      <c r="A10" s="4" t="inlineStr">
        <is>
          <t>Embedded derivative liability, measurement input</t>
        </is>
      </c>
      <c r="B10" s="9" t="n">
        <v>1.06</v>
      </c>
      <c r="C10" s="9" t="n">
        <v>1.07</v>
      </c>
    </row>
    <row r="11">
      <c r="A11" s="4" t="inlineStr">
        <is>
          <t>Risk-free interest rate</t>
        </is>
      </c>
    </row>
    <row r="12">
      <c r="A12" s="3" t="inlineStr">
        <is>
          <t>Fair Value Measurement Inputs and Valuation Techniques [Line Items]</t>
        </is>
      </c>
    </row>
    <row r="13">
      <c r="A13" s="4" t="inlineStr">
        <is>
          <t>Embedded derivative liability, measurement input</t>
        </is>
      </c>
      <c r="B13" s="10" t="n">
        <v>0.0228</v>
      </c>
    </row>
    <row r="14">
      <c r="A14" s="4" t="inlineStr">
        <is>
          <t>Expected term in years</t>
        </is>
      </c>
    </row>
    <row r="15">
      <c r="A15" s="3" t="inlineStr">
        <is>
          <t>Fair Value Measurement Inputs and Valuation Techniques [Line Items]</t>
        </is>
      </c>
    </row>
    <row r="16">
      <c r="A16" s="4" t="inlineStr">
        <is>
          <t>Embedded derivative liability, measurement input | year</t>
        </is>
      </c>
      <c r="B16" s="5" t="n">
        <v>2</v>
      </c>
      <c r="C16" s="5" t="n">
        <v>2</v>
      </c>
    </row>
    <row r="17">
      <c r="A17" s="4" t="inlineStr">
        <is>
          <t>Dividend yield</t>
        </is>
      </c>
    </row>
    <row r="18">
      <c r="A18" s="3" t="inlineStr">
        <is>
          <t>Fair Value Measurement Inputs and Valuation Techniques [Line Items]</t>
        </is>
      </c>
    </row>
    <row r="19">
      <c r="A19" s="4" t="inlineStr">
        <is>
          <t>Embedded derivative liability, measurement input</t>
        </is>
      </c>
      <c r="B19" s="5" t="n">
        <v>0</v>
      </c>
      <c r="C19" s="5" t="n">
        <v>0</v>
      </c>
    </row>
    <row r="20">
      <c r="A20" s="4" t="inlineStr">
        <is>
          <t>Minimum | Risk-free interest rate</t>
        </is>
      </c>
    </row>
    <row r="21">
      <c r="A21" s="3" t="inlineStr">
        <is>
          <t>Fair Value Measurement Inputs and Valuation Techniques [Line Items]</t>
        </is>
      </c>
    </row>
    <row r="22">
      <c r="A22" s="4" t="inlineStr">
        <is>
          <t>Embedded derivative liability, measurement input</t>
        </is>
      </c>
      <c r="C22" s="10" t="n">
        <v>0.0007</v>
      </c>
    </row>
    <row r="23">
      <c r="A23" s="4" t="inlineStr">
        <is>
          <t>Maximum | Risk-free interest rate</t>
        </is>
      </c>
    </row>
    <row r="24">
      <c r="A24" s="3" t="inlineStr">
        <is>
          <t>Fair Value Measurement Inputs and Valuation Techniques [Line Items]</t>
        </is>
      </c>
    </row>
    <row r="25">
      <c r="A25" s="4" t="inlineStr">
        <is>
          <t>Embedded derivative liability, measurement input</t>
        </is>
      </c>
      <c r="C25" s="10" t="n">
        <v>0.0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s) - USD ($) $ in Thousands</t>
        </is>
      </c>
      <c r="B1" s="2" t="inlineStr">
        <is>
          <t>3 Months Ended</t>
        </is>
      </c>
    </row>
    <row r="2">
      <c r="B2" s="2" t="inlineStr">
        <is>
          <t>Mar. 31, 2022</t>
        </is>
      </c>
      <c r="C2" s="2" t="inlineStr">
        <is>
          <t>Mar. 31, 2021</t>
        </is>
      </c>
    </row>
    <row r="3">
      <c r="A3" s="4" t="inlineStr">
        <is>
          <t>Revenues, related party</t>
        </is>
      </c>
      <c r="B3" s="6" t="n">
        <v>15228</v>
      </c>
      <c r="C3" s="6" t="n">
        <v>147274</v>
      </c>
    </row>
    <row r="4">
      <c r="A4" s="4" t="inlineStr">
        <is>
          <t>Renewable Products</t>
        </is>
      </c>
    </row>
    <row r="5">
      <c r="A5" s="4" t="inlineStr">
        <is>
          <t>Revenues, related party</t>
        </is>
      </c>
      <c r="B5" s="5" t="n">
        <v>4412</v>
      </c>
      <c r="C5" s="5" t="n">
        <v>1662</v>
      </c>
    </row>
    <row r="6">
      <c r="A6" s="4" t="inlineStr">
        <is>
          <t>Licenses and Royalties</t>
        </is>
      </c>
    </row>
    <row r="7">
      <c r="A7" s="4" t="inlineStr">
        <is>
          <t>Revenues, related party</t>
        </is>
      </c>
      <c r="B7" s="5" t="n">
        <v>8816</v>
      </c>
      <c r="C7" s="5" t="n">
        <v>143612</v>
      </c>
    </row>
    <row r="8">
      <c r="A8" s="4" t="inlineStr">
        <is>
          <t>Collaborations, Grants and Other</t>
        </is>
      </c>
    </row>
    <row r="9">
      <c r="A9" s="4" t="inlineStr">
        <is>
          <t>Revenues, related party</t>
        </is>
      </c>
      <c r="B9" s="6" t="n">
        <v>2000</v>
      </c>
      <c r="C9" s="6" t="n">
        <v>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 Acquisition Related Contingent Consideration Narrative (Details) - MenoLabs LLC</t>
        </is>
      </c>
      <c r="B1" s="2" t="inlineStr">
        <is>
          <t>Mar. 31, 2022$ / shares</t>
        </is>
      </c>
    </row>
    <row r="2">
      <c r="A2" s="4" t="inlineStr">
        <is>
          <t>Revenue Risk Adjustment</t>
        </is>
      </c>
    </row>
    <row r="3">
      <c r="A3" s="3" t="inlineStr">
        <is>
          <t>Fair Value Measurement Inputs and Valuation Techniques [Line Items]</t>
        </is>
      </c>
    </row>
    <row r="4">
      <c r="A4" s="4" t="inlineStr">
        <is>
          <t>Contingent liability, measurement input</t>
        </is>
      </c>
      <c r="B4" s="11" t="n">
        <v>0.062</v>
      </c>
    </row>
    <row r="5">
      <c r="A5" s="4" t="inlineStr">
        <is>
          <t>Annual Revenue Volatility</t>
        </is>
      </c>
    </row>
    <row r="6">
      <c r="A6" s="3" t="inlineStr">
        <is>
          <t>Fair Value Measurement Inputs and Valuation Techniques [Line Items]</t>
        </is>
      </c>
    </row>
    <row r="7">
      <c r="A7" s="4" t="inlineStr">
        <is>
          <t>Contingent liability, measurement input</t>
        </is>
      </c>
      <c r="B7" s="9" t="n">
        <v>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cquisition Related Contingent Consideration Consideration Roll forward (Details) - Contingent Consideration, Liability $ in Thousands</t>
        </is>
      </c>
      <c r="B1" s="2" t="inlineStr">
        <is>
          <t>3 Months Ended</t>
        </is>
      </c>
    </row>
    <row r="2">
      <c r="B2" s="2" t="inlineStr">
        <is>
          <t>Mar. 31, 2022USD ($)</t>
        </is>
      </c>
    </row>
    <row r="3">
      <c r="A3" s="3" t="inlineStr">
        <is>
          <t>Fair Value, Assets Measured on Recurring Basis, Unobservable Input Reconciliation, Calculation [Roll Forward]</t>
        </is>
      </c>
    </row>
    <row r="4">
      <c r="A4" s="4" t="inlineStr">
        <is>
          <t>Fair value, beginning balance</t>
        </is>
      </c>
      <c r="B4" s="6" t="n">
        <v>64762</v>
      </c>
    </row>
    <row r="5">
      <c r="A5" s="4" t="inlineStr">
        <is>
          <t>Adjustment</t>
        </is>
      </c>
      <c r="B5" s="5" t="n">
        <v>-79</v>
      </c>
    </row>
    <row r="6">
      <c r="A6" s="4" t="inlineStr">
        <is>
          <t>Change in fair value of contingent consideration</t>
        </is>
      </c>
      <c r="B6" s="5" t="n">
        <v>0</v>
      </c>
    </row>
    <row r="7">
      <c r="A7" s="4" t="inlineStr">
        <is>
          <t>Fair value, ending balance</t>
        </is>
      </c>
      <c r="B7" s="5" t="n">
        <v>65123</v>
      </c>
    </row>
    <row r="8">
      <c r="A8" s="4" t="inlineStr">
        <is>
          <t>MenoLabs LLC</t>
        </is>
      </c>
    </row>
    <row r="9">
      <c r="A9" s="3" t="inlineStr">
        <is>
          <t>Fair Value, Assets Measured on Recurring Basis, Unobservable Input Reconciliation, Calculation [Roll Forward]</t>
        </is>
      </c>
    </row>
    <row r="10">
      <c r="A10" s="4" t="inlineStr">
        <is>
          <t>Acquisition liability</t>
        </is>
      </c>
      <c r="B10" s="6" t="n">
        <v>4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Mar. 31, 2022</t>
        </is>
      </c>
      <c r="C1" s="2" t="inlineStr">
        <is>
          <t>Dec. 31, 2021</t>
        </is>
      </c>
    </row>
    <row r="2">
      <c r="A2" s="3" t="inlineStr">
        <is>
          <t>Fair Value Disclosures [Abstract]</t>
        </is>
      </c>
    </row>
    <row r="3">
      <c r="A3" s="4" t="inlineStr">
        <is>
          <t>Combined debt amount</t>
        </is>
      </c>
      <c r="B3" s="12" t="n">
        <v>673.1</v>
      </c>
      <c r="C3" s="6" t="n">
        <v>310</v>
      </c>
    </row>
    <row r="4">
      <c r="A4" s="4" t="inlineStr">
        <is>
          <t>Debt instrument fair value disclosure</t>
        </is>
      </c>
      <c r="B4" s="12" t="n">
        <v>249.3</v>
      </c>
      <c r="C4" s="6" t="n">
        <v>3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Debt Components (Details) - USD ($) $ in Thousands</t>
        </is>
      </c>
      <c r="B1" s="2" t="inlineStr">
        <is>
          <t>Mar. 31, 2022</t>
        </is>
      </c>
      <c r="C1" s="2" t="inlineStr">
        <is>
          <t>Dec. 31, 2021</t>
        </is>
      </c>
    </row>
    <row r="2">
      <c r="A2" s="3" t="inlineStr">
        <is>
          <t>Debt Instrument [Line Items]</t>
        </is>
      </c>
    </row>
    <row r="3">
      <c r="A3" s="4" t="inlineStr">
        <is>
          <t>Principal</t>
        </is>
      </c>
      <c r="B3" s="6" t="n">
        <v>741096</v>
      </c>
      <c r="C3" s="6" t="n">
        <v>740937</v>
      </c>
    </row>
    <row r="4">
      <c r="A4" s="4" t="inlineStr">
        <is>
          <t>Unaccreted Debt Discount</t>
        </is>
      </c>
      <c r="B4" s="5" t="n">
        <v>-17995</v>
      </c>
      <c r="C4" s="5" t="n">
        <v>-380939</v>
      </c>
    </row>
    <row r="5">
      <c r="A5" s="4" t="inlineStr">
        <is>
          <t>Change in Fair Value</t>
        </is>
      </c>
      <c r="B5" s="5" t="n">
        <v>36589</v>
      </c>
      <c r="C5" s="5" t="n">
        <v>57386</v>
      </c>
    </row>
    <row r="6">
      <c r="A6" s="4" t="inlineStr">
        <is>
          <t>Net</t>
        </is>
      </c>
      <c r="B6" s="5" t="n">
        <v>759690</v>
      </c>
      <c r="C6" s="5" t="n">
        <v>417384</v>
      </c>
    </row>
    <row r="7">
      <c r="A7" s="4" t="inlineStr">
        <is>
          <t>Less: current portion</t>
        </is>
      </c>
      <c r="B7" s="5" t="n">
        <v>-87686</v>
      </c>
      <c r="C7" s="5" t="n">
        <v>-108323</v>
      </c>
    </row>
    <row r="8">
      <c r="A8" s="4" t="inlineStr">
        <is>
          <t>Long-term debt, net of current portion</t>
        </is>
      </c>
      <c r="B8" s="5" t="n">
        <v>672004</v>
      </c>
      <c r="C8" s="5" t="n">
        <v>309061</v>
      </c>
    </row>
    <row r="9">
      <c r="A9" s="4" t="inlineStr">
        <is>
          <t>Convertible notes | 2026 convertible senior notes</t>
        </is>
      </c>
    </row>
    <row r="10">
      <c r="A10" s="3" t="inlineStr">
        <is>
          <t>Debt Instrument [Line Items]</t>
        </is>
      </c>
    </row>
    <row r="11">
      <c r="A11" s="4" t="inlineStr">
        <is>
          <t>Principal</t>
        </is>
      </c>
      <c r="B11" s="5" t="n">
        <v>690000</v>
      </c>
      <c r="C11" s="5" t="n">
        <v>690000</v>
      </c>
    </row>
    <row r="12">
      <c r="A12" s="4" t="inlineStr">
        <is>
          <t>Unaccreted Debt Discount</t>
        </is>
      </c>
      <c r="B12" s="5" t="n">
        <v>-17995</v>
      </c>
      <c r="C12" s="5" t="n">
        <v>-380939</v>
      </c>
    </row>
    <row r="13">
      <c r="A13" s="4" t="inlineStr">
        <is>
          <t>Change in Fair Value</t>
        </is>
      </c>
      <c r="B13" s="5" t="n">
        <v>0</v>
      </c>
      <c r="C13" s="5" t="n">
        <v>0</v>
      </c>
    </row>
    <row r="14">
      <c r="A14" s="4" t="inlineStr">
        <is>
          <t>Net</t>
        </is>
      </c>
      <c r="B14" s="5" t="n">
        <v>672005</v>
      </c>
      <c r="C14" s="5" t="n">
        <v>309061</v>
      </c>
    </row>
    <row r="15">
      <c r="A15" s="4" t="inlineStr">
        <is>
          <t>Related party convertible notes | Foris convertible note (due July 2022)</t>
        </is>
      </c>
    </row>
    <row r="16">
      <c r="A16" s="3" t="inlineStr">
        <is>
          <t>Debt Instrument [Line Items]</t>
        </is>
      </c>
    </row>
    <row r="17">
      <c r="A17" s="4" t="inlineStr">
        <is>
          <t>Principal</t>
        </is>
      </c>
      <c r="B17" s="5" t="n">
        <v>50041</v>
      </c>
      <c r="C17" s="5" t="n">
        <v>50041</v>
      </c>
    </row>
    <row r="18">
      <c r="A18" s="4" t="inlineStr">
        <is>
          <t>Unaccreted Debt Discount</t>
        </is>
      </c>
      <c r="B18" s="5" t="n">
        <v>0</v>
      </c>
      <c r="C18" s="5" t="n">
        <v>0</v>
      </c>
    </row>
    <row r="19">
      <c r="A19" s="4" t="inlineStr">
        <is>
          <t>Change in Fair Value</t>
        </is>
      </c>
      <c r="B19" s="5" t="n">
        <v>36589</v>
      </c>
      <c r="C19" s="5" t="n">
        <v>57386</v>
      </c>
    </row>
    <row r="20">
      <c r="A20" s="4" t="inlineStr">
        <is>
          <t>Net</t>
        </is>
      </c>
      <c r="B20" s="5" t="n">
        <v>86630</v>
      </c>
      <c r="C20" s="5" t="n">
        <v>107427</v>
      </c>
    </row>
    <row r="21">
      <c r="A21" s="4" t="inlineStr">
        <is>
          <t>Loans payable and credit facilities | Other loans payable (revolving)</t>
        </is>
      </c>
    </row>
    <row r="22">
      <c r="A22" s="3" t="inlineStr">
        <is>
          <t>Debt Instrument [Line Items]</t>
        </is>
      </c>
    </row>
    <row r="23">
      <c r="A23" s="4" t="inlineStr">
        <is>
          <t>Principal</t>
        </is>
      </c>
      <c r="B23" s="5" t="n">
        <v>1055</v>
      </c>
      <c r="C23" s="5" t="n">
        <v>896</v>
      </c>
    </row>
    <row r="24">
      <c r="A24" s="4" t="inlineStr">
        <is>
          <t>Unaccreted Debt Discount</t>
        </is>
      </c>
      <c r="B24" s="5" t="n">
        <v>0</v>
      </c>
      <c r="C24" s="5" t="n">
        <v>0</v>
      </c>
    </row>
    <row r="25">
      <c r="A25" s="4" t="inlineStr">
        <is>
          <t>Change in Fair Value</t>
        </is>
      </c>
      <c r="B25" s="5" t="n">
        <v>0</v>
      </c>
      <c r="C25" s="5" t="n">
        <v>0</v>
      </c>
    </row>
    <row r="26">
      <c r="A26" s="4" t="inlineStr">
        <is>
          <t>Net</t>
        </is>
      </c>
      <c r="B26" s="6" t="n">
        <v>1055</v>
      </c>
      <c r="C26" s="6" t="n">
        <v>8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bt - Adoption of ASU (Details) - USD ($) $ in Thousands</t>
        </is>
      </c>
      <c r="B1" s="2" t="inlineStr">
        <is>
          <t>12 Months Ended</t>
        </is>
      </c>
    </row>
    <row r="2">
      <c r="B2" s="2" t="inlineStr">
        <is>
          <t>Dec. 31, 2021</t>
        </is>
      </c>
      <c r="C2" s="2" t="inlineStr">
        <is>
          <t>Mar. 31, 2022</t>
        </is>
      </c>
      <c r="D2" s="2" t="inlineStr">
        <is>
          <t>Mar. 31, 2021</t>
        </is>
      </c>
      <c r="E2" s="2" t="inlineStr">
        <is>
          <t>Dec. 31, 2020</t>
        </is>
      </c>
    </row>
    <row r="3">
      <c r="A3" s="3" t="inlineStr">
        <is>
          <t>New Accounting Pronouncements or Change in Accounting Principle [Line Items]</t>
        </is>
      </c>
    </row>
    <row r="4">
      <c r="A4" s="4" t="inlineStr">
        <is>
          <t>Stockholders equity (deficit)</t>
        </is>
      </c>
      <c r="B4" s="6" t="n">
        <v>245688</v>
      </c>
      <c r="C4" s="6" t="n">
        <v>-162314</v>
      </c>
      <c r="D4" s="6" t="n">
        <v>-315141</v>
      </c>
      <c r="E4" s="6" t="n">
        <v>-172045</v>
      </c>
    </row>
    <row r="5">
      <c r="A5" s="4" t="inlineStr">
        <is>
          <t>Additional Paid-in Capital</t>
        </is>
      </c>
    </row>
    <row r="6">
      <c r="A6" s="3" t="inlineStr">
        <is>
          <t>New Accounting Pronouncements or Change in Accounting Principle [Line Items]</t>
        </is>
      </c>
    </row>
    <row r="7">
      <c r="A7" s="4" t="inlineStr">
        <is>
          <t>Stockholders equity (deficit)</t>
        </is>
      </c>
      <c r="B7" s="5" t="n">
        <v>2656838</v>
      </c>
      <c r="C7" s="5" t="n">
        <v>2337634</v>
      </c>
      <c r="D7" s="5" t="n">
        <v>2106214</v>
      </c>
      <c r="E7" s="5" t="n">
        <v>1957224</v>
      </c>
    </row>
    <row r="8">
      <c r="A8" s="4" t="inlineStr">
        <is>
          <t>Accumulated Deficit</t>
        </is>
      </c>
    </row>
    <row r="9">
      <c r="A9" s="3" t="inlineStr">
        <is>
          <t>New Accounting Pronouncements or Change in Accounting Principle [Line Items]</t>
        </is>
      </c>
    </row>
    <row r="10">
      <c r="A10" s="4" t="inlineStr">
        <is>
          <t>Stockholders equity (deficit)</t>
        </is>
      </c>
      <c r="B10" s="5" t="n">
        <v>-2357661</v>
      </c>
      <c r="C10" s="6" t="n">
        <v>-2458973</v>
      </c>
      <c r="D10" s="6" t="n">
        <v>-2377943</v>
      </c>
      <c r="E10" s="6" t="n">
        <v>-2086692</v>
      </c>
    </row>
    <row r="11">
      <c r="A11" s="4" t="inlineStr">
        <is>
          <t>Cumulative Effect, Period of Adoption, Adjustment</t>
        </is>
      </c>
    </row>
    <row r="12">
      <c r="A12" s="3" t="inlineStr">
        <is>
          <t>New Accounting Pronouncements or Change in Accounting Principle [Line Items]</t>
        </is>
      </c>
    </row>
    <row r="13">
      <c r="A13" s="4" t="inlineStr">
        <is>
          <t>Stockholders equity (deficit)</t>
        </is>
      </c>
      <c r="B13" s="5" t="n">
        <v>-361981</v>
      </c>
    </row>
    <row r="14">
      <c r="A14" s="4" t="inlineStr">
        <is>
          <t>Cumulative Effect, Period of Adoption, Adjustment | Additional Paid-in Capital</t>
        </is>
      </c>
    </row>
    <row r="15">
      <c r="A15" s="3" t="inlineStr">
        <is>
          <t>New Accounting Pronouncements or Change in Accounting Principle [Line Items]</t>
        </is>
      </c>
    </row>
    <row r="16">
      <c r="A16" s="4" t="inlineStr">
        <is>
          <t>Stockholders equity (deficit)</t>
        </is>
      </c>
      <c r="B16" s="5" t="n">
        <v>-367974</v>
      </c>
    </row>
    <row r="17">
      <c r="A17" s="4" t="inlineStr">
        <is>
          <t>Debt increase (decrease)</t>
        </is>
      </c>
      <c r="B17" s="5" t="n">
        <v>368000</v>
      </c>
    </row>
    <row r="18">
      <c r="A18" s="4" t="inlineStr">
        <is>
          <t>Cumulative Effect, Period of Adoption, Adjustment | Accumulated Deficit</t>
        </is>
      </c>
    </row>
    <row r="19">
      <c r="A19" s="3" t="inlineStr">
        <is>
          <t>New Accounting Pronouncements or Change in Accounting Principle [Line Items]</t>
        </is>
      </c>
    </row>
    <row r="20">
      <c r="A20" s="4" t="inlineStr">
        <is>
          <t>Stockholders equity (deficit)</t>
        </is>
      </c>
      <c r="B20" s="6" t="n">
        <v>59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Mar. 31, 2022USD ($)</t>
        </is>
      </c>
    </row>
    <row r="2">
      <c r="A2" s="3" t="inlineStr">
        <is>
          <t>Debt Instrument [Line Items]</t>
        </is>
      </c>
    </row>
    <row r="3">
      <c r="A3" s="4" t="inlineStr">
        <is>
          <t>2022 (Remaining Nine Months)</t>
        </is>
      </c>
      <c r="B3" s="6" t="n">
        <v>70056</v>
      </c>
    </row>
    <row r="4">
      <c r="A4" s="4" t="inlineStr">
        <is>
          <t>2023</t>
        </is>
      </c>
      <c r="B4" s="5" t="n">
        <v>11479</v>
      </c>
    </row>
    <row r="5">
      <c r="A5" s="4" t="inlineStr">
        <is>
          <t>2024</t>
        </is>
      </c>
      <c r="B5" s="5" t="n">
        <v>10350</v>
      </c>
    </row>
    <row r="6">
      <c r="A6" s="4" t="inlineStr">
        <is>
          <t>2025</t>
        </is>
      </c>
      <c r="B6" s="5" t="n">
        <v>10350</v>
      </c>
    </row>
    <row r="7">
      <c r="A7" s="4" t="inlineStr">
        <is>
          <t>2026</t>
        </is>
      </c>
      <c r="B7" s="5" t="n">
        <v>700379</v>
      </c>
    </row>
    <row r="8">
      <c r="A8" s="4" t="inlineStr">
        <is>
          <t>Thereafter</t>
        </is>
      </c>
      <c r="B8" s="5" t="n">
        <v>0</v>
      </c>
    </row>
    <row r="9">
      <c r="A9" s="4" t="inlineStr">
        <is>
          <t>Total future minimum payments</t>
        </is>
      </c>
      <c r="B9" s="5" t="n">
        <v>802614</v>
      </c>
    </row>
    <row r="10">
      <c r="A10" s="4" t="inlineStr">
        <is>
          <t>Less: amount representing interest</t>
        </is>
      </c>
      <c r="B10" s="5" t="n">
        <v>-61518</v>
      </c>
    </row>
    <row r="11">
      <c r="A11" s="4" t="inlineStr">
        <is>
          <t>Present value of minimum debt payments</t>
        </is>
      </c>
      <c r="B11" s="5" t="n">
        <v>741096</v>
      </c>
    </row>
    <row r="12">
      <c r="A12" s="4" t="inlineStr">
        <is>
          <t>Less: current portion of debt principal</t>
        </is>
      </c>
      <c r="B12" s="5" t="n">
        <v>-50041</v>
      </c>
    </row>
    <row r="13">
      <c r="A13" s="4" t="inlineStr">
        <is>
          <t>Noncurrent portion of debt principal</t>
        </is>
      </c>
      <c r="B13" s="5" t="n">
        <v>691055</v>
      </c>
    </row>
    <row r="14">
      <c r="A14" s="4" t="inlineStr">
        <is>
          <t>Convertible notes</t>
        </is>
      </c>
    </row>
    <row r="15">
      <c r="A15" s="3" t="inlineStr">
        <is>
          <t>Debt Instrument [Line Items]</t>
        </is>
      </c>
    </row>
    <row r="16">
      <c r="A16" s="4" t="inlineStr">
        <is>
          <t>2022 (Remaining Nine Months)</t>
        </is>
      </c>
      <c r="B16" s="5" t="n">
        <v>10321</v>
      </c>
    </row>
    <row r="17">
      <c r="A17" s="4" t="inlineStr">
        <is>
          <t>2023</t>
        </is>
      </c>
      <c r="B17" s="5" t="n">
        <v>10350</v>
      </c>
    </row>
    <row r="18">
      <c r="A18" s="4" t="inlineStr">
        <is>
          <t>2024</t>
        </is>
      </c>
      <c r="B18" s="5" t="n">
        <v>10350</v>
      </c>
    </row>
    <row r="19">
      <c r="A19" s="4" t="inlineStr">
        <is>
          <t>2025</t>
        </is>
      </c>
      <c r="B19" s="5" t="n">
        <v>10350</v>
      </c>
    </row>
    <row r="20">
      <c r="A20" s="4" t="inlineStr">
        <is>
          <t>2026</t>
        </is>
      </c>
      <c r="B20" s="5" t="n">
        <v>700379</v>
      </c>
    </row>
    <row r="21">
      <c r="A21" s="4" t="inlineStr">
        <is>
          <t>Thereafter</t>
        </is>
      </c>
      <c r="B21" s="5" t="n">
        <v>0</v>
      </c>
    </row>
    <row r="22">
      <c r="A22" s="4" t="inlineStr">
        <is>
          <t>Total future minimum payments</t>
        </is>
      </c>
      <c r="B22" s="5" t="n">
        <v>741750</v>
      </c>
    </row>
    <row r="23">
      <c r="A23" s="4" t="inlineStr">
        <is>
          <t>Less: amount representing interest</t>
        </is>
      </c>
      <c r="B23" s="5" t="n">
        <v>-51750</v>
      </c>
    </row>
    <row r="24">
      <c r="A24" s="4" t="inlineStr">
        <is>
          <t>Present value of minimum debt payments</t>
        </is>
      </c>
      <c r="B24" s="5" t="n">
        <v>690000</v>
      </c>
    </row>
    <row r="25">
      <c r="A25" s="4" t="inlineStr">
        <is>
          <t>Less: current portion of debt principal</t>
        </is>
      </c>
      <c r="B25" s="5" t="n">
        <v>0</v>
      </c>
    </row>
    <row r="26">
      <c r="A26" s="4" t="inlineStr">
        <is>
          <t>Noncurrent portion of debt principal</t>
        </is>
      </c>
      <c r="B26" s="5" t="n">
        <v>690000</v>
      </c>
    </row>
    <row r="27">
      <c r="A27" s="4" t="inlineStr">
        <is>
          <t>Related Party Convertible Notes</t>
        </is>
      </c>
    </row>
    <row r="28">
      <c r="A28" s="3" t="inlineStr">
        <is>
          <t>Debt Instrument [Line Items]</t>
        </is>
      </c>
    </row>
    <row r="29">
      <c r="A29" s="4" t="inlineStr">
        <is>
          <t>2022 (Remaining Nine Months)</t>
        </is>
      </c>
      <c r="B29" s="5" t="n">
        <v>59578</v>
      </c>
    </row>
    <row r="30">
      <c r="A30" s="4" t="inlineStr">
        <is>
          <t>2023</t>
        </is>
      </c>
      <c r="B30" s="5" t="n">
        <v>0</v>
      </c>
    </row>
    <row r="31">
      <c r="A31" s="4" t="inlineStr">
        <is>
          <t>2024</t>
        </is>
      </c>
      <c r="B31" s="5" t="n">
        <v>0</v>
      </c>
    </row>
    <row r="32">
      <c r="A32" s="4" t="inlineStr">
        <is>
          <t>2025</t>
        </is>
      </c>
      <c r="B32" s="5" t="n">
        <v>0</v>
      </c>
    </row>
    <row r="33">
      <c r="A33" s="4" t="inlineStr">
        <is>
          <t>2026</t>
        </is>
      </c>
      <c r="B33" s="5" t="n">
        <v>0</v>
      </c>
    </row>
    <row r="34">
      <c r="A34" s="4" t="inlineStr">
        <is>
          <t>Thereafter</t>
        </is>
      </c>
      <c r="B34" s="5" t="n">
        <v>0</v>
      </c>
    </row>
    <row r="35">
      <c r="A35" s="4" t="inlineStr">
        <is>
          <t>Total future minimum payments</t>
        </is>
      </c>
      <c r="B35" s="5" t="n">
        <v>59578</v>
      </c>
    </row>
    <row r="36">
      <c r="A36" s="4" t="inlineStr">
        <is>
          <t>Less: amount representing interest</t>
        </is>
      </c>
      <c r="B36" s="5" t="n">
        <v>-9537</v>
      </c>
    </row>
    <row r="37">
      <c r="A37" s="4" t="inlineStr">
        <is>
          <t>Present value of minimum debt payments</t>
        </is>
      </c>
      <c r="B37" s="5" t="n">
        <v>50041</v>
      </c>
    </row>
    <row r="38">
      <c r="A38" s="4" t="inlineStr">
        <is>
          <t>Less: current portion of debt principal</t>
        </is>
      </c>
      <c r="B38" s="5" t="n">
        <v>-50041</v>
      </c>
    </row>
    <row r="39">
      <c r="A39" s="4" t="inlineStr">
        <is>
          <t>Noncurrent portion of debt principal</t>
        </is>
      </c>
      <c r="B39" s="5" t="n">
        <v>0</v>
      </c>
    </row>
    <row r="40">
      <c r="A40" s="4" t="inlineStr">
        <is>
          <t>Loans payable and credit facilities</t>
        </is>
      </c>
    </row>
    <row r="41">
      <c r="A41" s="3" t="inlineStr">
        <is>
          <t>Debt Instrument [Line Items]</t>
        </is>
      </c>
    </row>
    <row r="42">
      <c r="A42" s="4" t="inlineStr">
        <is>
          <t>2022 (Remaining Nine Months)</t>
        </is>
      </c>
      <c r="B42" s="5" t="n">
        <v>157</v>
      </c>
    </row>
    <row r="43">
      <c r="A43" s="4" t="inlineStr">
        <is>
          <t>2023</t>
        </is>
      </c>
      <c r="B43" s="5" t="n">
        <v>1129</v>
      </c>
    </row>
    <row r="44">
      <c r="A44" s="4" t="inlineStr">
        <is>
          <t>2024</t>
        </is>
      </c>
      <c r="B44" s="5" t="n">
        <v>0</v>
      </c>
    </row>
    <row r="45">
      <c r="A45" s="4" t="inlineStr">
        <is>
          <t>2025</t>
        </is>
      </c>
      <c r="B45" s="5" t="n">
        <v>0</v>
      </c>
    </row>
    <row r="46">
      <c r="A46" s="4" t="inlineStr">
        <is>
          <t>2026</t>
        </is>
      </c>
      <c r="B46" s="5" t="n">
        <v>0</v>
      </c>
    </row>
    <row r="47">
      <c r="A47" s="4" t="inlineStr">
        <is>
          <t>Thereafter</t>
        </is>
      </c>
      <c r="B47" s="5" t="n">
        <v>0</v>
      </c>
    </row>
    <row r="48">
      <c r="A48" s="4" t="inlineStr">
        <is>
          <t>Total future minimum payments</t>
        </is>
      </c>
      <c r="B48" s="5" t="n">
        <v>1286</v>
      </c>
    </row>
    <row r="49">
      <c r="A49" s="4" t="inlineStr">
        <is>
          <t>Less: amount representing interest</t>
        </is>
      </c>
      <c r="B49" s="5" t="n">
        <v>-231</v>
      </c>
    </row>
    <row r="50">
      <c r="A50" s="4" t="inlineStr">
        <is>
          <t>Present value of minimum debt payments</t>
        </is>
      </c>
      <c r="B50" s="5" t="n">
        <v>1055</v>
      </c>
    </row>
    <row r="51">
      <c r="A51" s="4" t="inlineStr">
        <is>
          <t>Less: current portion of debt principal</t>
        </is>
      </c>
      <c r="B51" s="5" t="n">
        <v>0</v>
      </c>
    </row>
    <row r="52">
      <c r="A52" s="4" t="inlineStr">
        <is>
          <t>Noncurrent portion of debt principal</t>
        </is>
      </c>
      <c r="B52" s="6" t="n">
        <v>1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Contractual interest expense in connection with debt</t>
        </is>
      </c>
      <c r="B4" s="6" t="n">
        <v>3415</v>
      </c>
      <c r="C4" s="6" t="n">
        <v>3553</v>
      </c>
    </row>
    <row r="5">
      <c r="A5" s="4" t="inlineStr">
        <is>
          <t>Debt discount accretion</t>
        </is>
      </c>
      <c r="B5" s="5" t="n">
        <v>962</v>
      </c>
      <c r="C5" s="5" t="n">
        <v>713</v>
      </c>
    </row>
    <row r="6">
      <c r="A6" s="4" t="inlineStr">
        <is>
          <t>Interest expense in connection with debt</t>
        </is>
      </c>
      <c r="B6" s="5" t="n">
        <v>4377</v>
      </c>
      <c r="C6" s="5" t="n">
        <v>4266</v>
      </c>
    </row>
    <row r="7">
      <c r="A7" s="4" t="inlineStr">
        <is>
          <t>Financing lease interest expense</t>
        </is>
      </c>
      <c r="B7" s="5" t="n">
        <v>3</v>
      </c>
      <c r="C7" s="5" t="n">
        <v>165</v>
      </c>
    </row>
    <row r="8">
      <c r="A8" s="4" t="inlineStr">
        <is>
          <t>Discount accretion on liability in connection with acquisition of equity-method investment and with partnership liability, and other</t>
        </is>
      </c>
      <c r="B8" s="5" t="n">
        <v>883</v>
      </c>
      <c r="C8" s="5" t="n">
        <v>1382</v>
      </c>
    </row>
    <row r="9">
      <c r="A9" s="4" t="inlineStr">
        <is>
          <t>Total interest expense</t>
        </is>
      </c>
      <c r="B9" s="6" t="n">
        <v>5263</v>
      </c>
      <c r="C9" s="6" t="n">
        <v>58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Mezzanine Equity - Gates Foundation (Details) - Gates Foundation Purchase Agreement $ / shares in Units, $ in Millions</t>
        </is>
      </c>
      <c r="B1" s="2" t="inlineStr">
        <is>
          <t>3 Months Ended</t>
        </is>
      </c>
    </row>
    <row r="2">
      <c r="B2" s="2" t="inlineStr">
        <is>
          <t>Mar. 31, 2022USD ($)$ / shares</t>
        </is>
      </c>
    </row>
    <row r="3">
      <c r="A3" s="3" t="inlineStr">
        <is>
          <t>Subsidiary, Sale of Stock [Line Items]</t>
        </is>
      </c>
    </row>
    <row r="4">
      <c r="A4" s="4" t="inlineStr">
        <is>
          <t>Stock price (in dollars per share) | $ / shares</t>
        </is>
      </c>
      <c r="B4" s="8" t="n">
        <v>17.1</v>
      </c>
    </row>
    <row r="5">
      <c r="A5" s="4" t="inlineStr">
        <is>
          <t>Compound annual return (percentage)</t>
        </is>
      </c>
      <c r="B5" s="4" t="inlineStr">
        <is>
          <t>10.00%</t>
        </is>
      </c>
    </row>
    <row r="6">
      <c r="A6" s="4" t="inlineStr">
        <is>
          <t>Research and development obligation, remaining amount | $</t>
        </is>
      </c>
      <c r="B6" s="12"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 Ingredion Contingently Redeemable Noncontrolling Interest In Subsidiary (Details) - RealSweet LLC - USD ($) $ in Millions</t>
        </is>
      </c>
      <c r="B1" s="2" t="inlineStr">
        <is>
          <t>Jun. 01, 2021</t>
        </is>
      </c>
      <c r="C1" s="2" t="inlineStr">
        <is>
          <t>Dec. 31, 2022</t>
        </is>
      </c>
      <c r="D1" s="2" t="inlineStr">
        <is>
          <t>Mar. 31, 2022</t>
        </is>
      </c>
    </row>
    <row r="2">
      <c r="A2" s="3" t="inlineStr">
        <is>
          <t>Subsidiary, Sale of Stock [Line Items]</t>
        </is>
      </c>
    </row>
    <row r="3">
      <c r="A3" s="4" t="inlineStr">
        <is>
          <t>Ownership percentage by noncontrolling owners</t>
        </is>
      </c>
      <c r="B3" s="4" t="inlineStr">
        <is>
          <t>31.00%</t>
        </is>
      </c>
    </row>
    <row r="4">
      <c r="A4" s="4" t="inlineStr">
        <is>
          <t>Ownership percentage</t>
        </is>
      </c>
      <c r="B4" s="4" t="inlineStr">
        <is>
          <t>100.00%</t>
        </is>
      </c>
    </row>
    <row r="5">
      <c r="A5" s="4" t="inlineStr">
        <is>
          <t>Increase from sale of parent equity interest</t>
        </is>
      </c>
      <c r="B5" s="12" t="n">
        <v>28.5</v>
      </c>
    </row>
    <row r="6">
      <c r="A6" s="4" t="inlineStr">
        <is>
          <t>Proceeds from issuance of contingently redeemable noncontrolling interest in subsidiary</t>
        </is>
      </c>
      <c r="B6" s="6" t="n">
        <v>10</v>
      </c>
    </row>
    <row r="7">
      <c r="A7" s="4" t="inlineStr">
        <is>
          <t>Noncontrolling interest, ownership percentage threshold</t>
        </is>
      </c>
      <c r="B7" s="4" t="inlineStr">
        <is>
          <t>8.40%</t>
        </is>
      </c>
    </row>
    <row r="8">
      <c r="A8" s="4" t="inlineStr">
        <is>
          <t>Issuance of contingently redeemable noncontrolling interest</t>
        </is>
      </c>
      <c r="B8" s="12" t="n">
        <v>28.5</v>
      </c>
    </row>
    <row r="9">
      <c r="A9" s="4" t="inlineStr">
        <is>
          <t>Amount funded</t>
        </is>
      </c>
      <c r="D9" s="6" t="n">
        <v>68</v>
      </c>
    </row>
    <row r="10">
      <c r="A10" s="4" t="inlineStr">
        <is>
          <t>Purchase commitment</t>
        </is>
      </c>
      <c r="D10" s="6" t="n">
        <v>38</v>
      </c>
    </row>
    <row r="11">
      <c r="A11" s="4" t="inlineStr">
        <is>
          <t>Forecast</t>
        </is>
      </c>
    </row>
    <row r="12">
      <c r="A12" s="3" t="inlineStr">
        <is>
          <t>Subsidiary, Sale of Stock [Line Items]</t>
        </is>
      </c>
    </row>
    <row r="13">
      <c r="A13" s="4" t="inlineStr">
        <is>
          <t>Purchase commitment</t>
        </is>
      </c>
      <c r="C13" s="6" t="n">
        <v>115</v>
      </c>
    </row>
    <row r="14">
      <c r="A14" s="4" t="inlineStr">
        <is>
          <t>Amyris, Inc.</t>
        </is>
      </c>
    </row>
    <row r="15">
      <c r="A15" s="3" t="inlineStr">
        <is>
          <t>Subsidiary, Sale of Stock [Line Items]</t>
        </is>
      </c>
    </row>
    <row r="16">
      <c r="A16" s="4" t="inlineStr">
        <is>
          <t>Payments to noncontrolling interests</t>
        </is>
      </c>
      <c r="B16" s="5" t="n">
        <v>4</v>
      </c>
    </row>
    <row r="17">
      <c r="A17" s="4" t="inlineStr">
        <is>
          <t>Intangible assets transferred</t>
        </is>
      </c>
      <c r="B17" s="12" t="n">
        <v>1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Mezzanine Equity - EcoFabulous Contingently Redeemable Noncontrolling Interest in Subsidiary (Details) - USD ($)</t>
        </is>
      </c>
      <c r="B1" s="2" t="inlineStr">
        <is>
          <t>3 Months Ended</t>
        </is>
      </c>
    </row>
    <row r="2">
      <c r="B2" s="2" t="inlineStr">
        <is>
          <t>Mar. 31, 2022</t>
        </is>
      </c>
      <c r="C2" s="2" t="inlineStr">
        <is>
          <t>Mar. 31, 2021</t>
        </is>
      </c>
      <c r="D2" s="2" t="inlineStr">
        <is>
          <t>Jan. 26, 2022</t>
        </is>
      </c>
      <c r="E2" s="2" t="inlineStr">
        <is>
          <t>May 07, 2021</t>
        </is>
      </c>
    </row>
    <row r="3">
      <c r="A3" s="3" t="inlineStr">
        <is>
          <t>Subsidiary, Sale of Stock [Line Items]</t>
        </is>
      </c>
    </row>
    <row r="4">
      <c r="A4" s="4" t="inlineStr">
        <is>
          <t>Loss (income) attributable to noncontrolling interest</t>
        </is>
      </c>
      <c r="B4" s="6" t="n">
        <v>-2928000</v>
      </c>
      <c r="C4" s="6" t="n">
        <v>1200000</v>
      </c>
    </row>
    <row r="5">
      <c r="A5" s="4" t="inlineStr">
        <is>
          <t>EcoFab LLC</t>
        </is>
      </c>
    </row>
    <row r="6">
      <c r="A6" s="3" t="inlineStr">
        <is>
          <t>Subsidiary, Sale of Stock [Line Items]</t>
        </is>
      </c>
    </row>
    <row r="7">
      <c r="A7" s="4" t="inlineStr">
        <is>
          <t>Percentage of voting interests acquired</t>
        </is>
      </c>
      <c r="D7" s="4" t="inlineStr">
        <is>
          <t>70.00%</t>
        </is>
      </c>
      <c r="E7" s="4" t="inlineStr">
        <is>
          <t>70.00%</t>
        </is>
      </c>
    </row>
    <row r="8">
      <c r="A8" s="4" t="inlineStr">
        <is>
          <t>Business acquisition, contingent revenue threshold</t>
        </is>
      </c>
      <c r="D8" s="6" t="n">
        <v>100000000</v>
      </c>
    </row>
    <row r="9">
      <c r="A9" s="4" t="inlineStr">
        <is>
          <t>Issuance of contingently redeemable noncontrolling interest</t>
        </is>
      </c>
      <c r="B9" s="5" t="n">
        <v>2900000</v>
      </c>
    </row>
    <row r="10">
      <c r="A10" s="4" t="inlineStr">
        <is>
          <t>Noncontrolling interest recorded in connection with business combinations</t>
        </is>
      </c>
      <c r="B10" s="6" t="n">
        <v>3100000</v>
      </c>
      <c r="D10" s="6" t="n">
        <v>3072000</v>
      </c>
    </row>
    <row r="11">
      <c r="A11" s="4" t="inlineStr">
        <is>
          <t>EcoFab LLC | No Planet B Investments, LLC</t>
        </is>
      </c>
    </row>
    <row r="12">
      <c r="A12" s="3" t="inlineStr">
        <is>
          <t>Subsidiary, Sale of Stock [Line Items]</t>
        </is>
      </c>
    </row>
    <row r="13">
      <c r="A13" s="4" t="inlineStr">
        <is>
          <t>Percentage of voting interests acquired</t>
        </is>
      </c>
      <c r="B13" s="4" t="inlineStr">
        <is>
          <t>30.00%</t>
        </is>
      </c>
      <c r="D13" s="4" t="inlineStr">
        <is>
          <t>30.00%</t>
        </is>
      </c>
    </row>
    <row r="14">
      <c r="A14" s="4" t="inlineStr">
        <is>
          <t>Business acquisition, contingent percentage of voting interests to be acquired</t>
        </is>
      </c>
      <c r="D14" s="4" t="inlineStr">
        <is>
          <t>30.00%</t>
        </is>
      </c>
    </row>
    <row r="15">
      <c r="A15" s="4" t="inlineStr">
        <is>
          <t>Loss (income) attributable to noncontrolling interest</t>
        </is>
      </c>
      <c r="B15" s="6" t="n">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Comprehensive loss:</t>
        </is>
      </c>
    </row>
    <row r="4">
      <c r="A4" s="4" t="inlineStr">
        <is>
          <t>Net loss</t>
        </is>
      </c>
      <c r="B4" s="6" t="n">
        <v>-110233</v>
      </c>
      <c r="C4" s="6" t="n">
        <v>-290051</v>
      </c>
    </row>
    <row r="5">
      <c r="A5" s="4" t="inlineStr">
        <is>
          <t>Foreign currency translation adjustment</t>
        </is>
      </c>
      <c r="B5" s="5" t="n">
        <v>15286</v>
      </c>
      <c r="C5" s="5" t="n">
        <v>-2038</v>
      </c>
    </row>
    <row r="6">
      <c r="A6" s="4" t="inlineStr">
        <is>
          <t>Total comprehensive loss</t>
        </is>
      </c>
      <c r="B6" s="5" t="n">
        <v>-94947</v>
      </c>
      <c r="C6" s="5" t="n">
        <v>-292089</v>
      </c>
    </row>
    <row r="7">
      <c r="A7" s="4" t="inlineStr">
        <is>
          <t>Loss (income) attributable to noncontrolling interest</t>
        </is>
      </c>
      <c r="B7" s="5" t="n">
        <v>2928</v>
      </c>
      <c r="C7" s="5" t="n">
        <v>-1200</v>
      </c>
    </row>
    <row r="8">
      <c r="A8" s="4" t="inlineStr">
        <is>
          <t>Comprehensive loss attributable to Amyris, Inc.</t>
        </is>
      </c>
      <c r="B8" s="6" t="n">
        <v>-92019</v>
      </c>
      <c r="C8" s="6" t="n">
        <v>-2932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Warrants and Rights Activity Summary (Details)</t>
        </is>
      </c>
      <c r="B1" s="2" t="inlineStr">
        <is>
          <t>3 Months Ended</t>
        </is>
      </c>
    </row>
    <row r="2">
      <c r="B2" s="2" t="inlineStr">
        <is>
          <t>Mar. 31, 2022$ / sharesshares</t>
        </is>
      </c>
    </row>
    <row r="3">
      <c r="A3" s="3" t="inlineStr">
        <is>
          <t>Class of Warrant or Right [Line Items]</t>
        </is>
      </c>
    </row>
    <row r="4">
      <c r="A4" s="4" t="inlineStr">
        <is>
          <t>Number outstanding, beginning balance (in shares)</t>
        </is>
      </c>
      <c r="B4" s="5" t="n">
        <v>3999855</v>
      </c>
    </row>
    <row r="5">
      <c r="A5" s="4" t="inlineStr">
        <is>
          <t>Exercises (in shares)</t>
        </is>
      </c>
      <c r="B5" s="5" t="n">
        <v>-1391603</v>
      </c>
    </row>
    <row r="6">
      <c r="A6" s="4" t="inlineStr">
        <is>
          <t>Expired (in shares)</t>
        </is>
      </c>
      <c r="B6" s="5" t="n">
        <v>0</v>
      </c>
    </row>
    <row r="7">
      <c r="A7" s="4" t="inlineStr">
        <is>
          <t>Exercise price per share of warrants exercised (in dollars per share) | $ / shares</t>
        </is>
      </c>
      <c r="B7" s="8" t="n">
        <v>2.87</v>
      </c>
    </row>
    <row r="8">
      <c r="A8" s="4" t="inlineStr">
        <is>
          <t>Number outstanding, ending balance (in shares)</t>
        </is>
      </c>
      <c r="B8" s="5" t="n">
        <v>2608252</v>
      </c>
    </row>
    <row r="9">
      <c r="A9" s="4" t="inlineStr">
        <is>
          <t>Blackwell / Silverback warrants</t>
        </is>
      </c>
    </row>
    <row r="10">
      <c r="A10" s="3" t="inlineStr">
        <is>
          <t>Class of Warrant or Right [Line Items]</t>
        </is>
      </c>
    </row>
    <row r="11">
      <c r="A11" s="4" t="inlineStr">
        <is>
          <t>Number outstanding, beginning balance (in shares)</t>
        </is>
      </c>
      <c r="B11" s="5" t="n">
        <v>1000000</v>
      </c>
    </row>
    <row r="12">
      <c r="A12" s="4" t="inlineStr">
        <is>
          <t>Exercises (in shares)</t>
        </is>
      </c>
      <c r="B12" s="5" t="n">
        <v>0</v>
      </c>
    </row>
    <row r="13">
      <c r="A13" s="4" t="inlineStr">
        <is>
          <t>Expired (in shares)</t>
        </is>
      </c>
      <c r="B13" s="5" t="n">
        <v>0</v>
      </c>
    </row>
    <row r="14">
      <c r="A14" s="4" t="inlineStr">
        <is>
          <t>Exercise price per share of warrants exercised (in dollars per share) | $ / shares</t>
        </is>
      </c>
      <c r="B14" s="4" t="inlineStr">
        <is>
          <t xml:space="preserve"> </t>
        </is>
      </c>
    </row>
    <row r="15">
      <c r="A15" s="4" t="inlineStr">
        <is>
          <t>Number outstanding, ending balance (in shares)</t>
        </is>
      </c>
      <c r="B15" s="5" t="n">
        <v>1000000</v>
      </c>
    </row>
    <row r="16">
      <c r="A16" s="4" t="inlineStr">
        <is>
          <t>Exercise price per share (in dollars per share) | $ / shares</t>
        </is>
      </c>
      <c r="B16" s="8" t="n">
        <v>3.25</v>
      </c>
    </row>
    <row r="17">
      <c r="A17" s="4" t="inlineStr">
        <is>
          <t>January 2020 warrant exercise right shares</t>
        </is>
      </c>
    </row>
    <row r="18">
      <c r="A18" s="3" t="inlineStr">
        <is>
          <t>Class of Warrant or Right [Line Items]</t>
        </is>
      </c>
    </row>
    <row r="19">
      <c r="A19" s="4" t="inlineStr">
        <is>
          <t>Number outstanding, beginning balance (in shares)</t>
        </is>
      </c>
      <c r="B19" s="5" t="n">
        <v>431378</v>
      </c>
    </row>
    <row r="20">
      <c r="A20" s="4" t="inlineStr">
        <is>
          <t>Exercises (in shares)</t>
        </is>
      </c>
      <c r="B20" s="5" t="n">
        <v>-431378</v>
      </c>
    </row>
    <row r="21">
      <c r="A21" s="4" t="inlineStr">
        <is>
          <t>Expired (in shares)</t>
        </is>
      </c>
      <c r="B21" s="5" t="n">
        <v>0</v>
      </c>
    </row>
    <row r="22">
      <c r="A22" s="4" t="inlineStr">
        <is>
          <t>Exercise price per share of warrants exercised (in dollars per share) | $ / shares</t>
        </is>
      </c>
      <c r="B22" s="8" t="n">
        <v>2.87</v>
      </c>
    </row>
    <row r="23">
      <c r="A23" s="4" t="inlineStr">
        <is>
          <t>Number outstanding, ending balance (in shares)</t>
        </is>
      </c>
      <c r="B23" s="5" t="n">
        <v>0</v>
      </c>
    </row>
    <row r="24">
      <c r="A24" s="4" t="inlineStr">
        <is>
          <t>Exercise price per share (in dollars per share) | $ / shares</t>
        </is>
      </c>
      <c r="B24" s="6" t="n">
        <v>0</v>
      </c>
    </row>
    <row r="25">
      <c r="A25" s="4" t="inlineStr">
        <is>
          <t>May 2019 6.50% Note Exchange warrants</t>
        </is>
      </c>
    </row>
    <row r="26">
      <c r="A26" s="3" t="inlineStr">
        <is>
          <t>Class of Warrant or Right [Line Items]</t>
        </is>
      </c>
    </row>
    <row r="27">
      <c r="A27" s="4" t="inlineStr">
        <is>
          <t>Number outstanding, beginning balance (in shares)</t>
        </is>
      </c>
      <c r="B27" s="5" t="n">
        <v>960225</v>
      </c>
    </row>
    <row r="28">
      <c r="A28" s="4" t="inlineStr">
        <is>
          <t>Exercises (in shares)</t>
        </is>
      </c>
      <c r="B28" s="5" t="n">
        <v>-960225</v>
      </c>
    </row>
    <row r="29">
      <c r="A29" s="4" t="inlineStr">
        <is>
          <t>Expired (in shares)</t>
        </is>
      </c>
      <c r="B29" s="5" t="n">
        <v>0</v>
      </c>
    </row>
    <row r="30">
      <c r="A30" s="4" t="inlineStr">
        <is>
          <t>Exercise price per share of warrants exercised (in dollars per share) | $ / shares</t>
        </is>
      </c>
      <c r="B30" s="8" t="n">
        <v>2.87</v>
      </c>
    </row>
    <row r="31">
      <c r="A31" s="4" t="inlineStr">
        <is>
          <t>Number outstanding, ending balance (in shares)</t>
        </is>
      </c>
      <c r="B31" s="5" t="n">
        <v>0</v>
      </c>
    </row>
    <row r="32">
      <c r="A32" s="4" t="inlineStr">
        <is>
          <t>Exercise price per share (in dollars per share) | $ / shares</t>
        </is>
      </c>
      <c r="B32" s="6" t="n">
        <v>0</v>
      </c>
    </row>
    <row r="33">
      <c r="A33" s="4" t="inlineStr">
        <is>
          <t>May 2017 cash warrants</t>
        </is>
      </c>
    </row>
    <row r="34">
      <c r="A34" s="3" t="inlineStr">
        <is>
          <t>Class of Warrant or Right [Line Items]</t>
        </is>
      </c>
    </row>
    <row r="35">
      <c r="A35" s="4" t="inlineStr">
        <is>
          <t>Number outstanding, beginning balance (in shares)</t>
        </is>
      </c>
      <c r="B35" s="5" t="n">
        <v>1492652</v>
      </c>
    </row>
    <row r="36">
      <c r="A36" s="4" t="inlineStr">
        <is>
          <t>Exercises (in shares)</t>
        </is>
      </c>
      <c r="B36" s="4" t="inlineStr">
        <is>
          <t xml:space="preserve"> </t>
        </is>
      </c>
    </row>
    <row r="37">
      <c r="A37" s="4" t="inlineStr">
        <is>
          <t>Expired (in shares)</t>
        </is>
      </c>
      <c r="B37" s="5" t="n">
        <v>0</v>
      </c>
    </row>
    <row r="38">
      <c r="A38" s="4" t="inlineStr">
        <is>
          <t>Exercise price per share of warrants exercised (in dollars per share) | $ / shares</t>
        </is>
      </c>
      <c r="B38" s="4" t="inlineStr">
        <is>
          <t xml:space="preserve"> </t>
        </is>
      </c>
    </row>
    <row r="39">
      <c r="A39" s="4" t="inlineStr">
        <is>
          <t>Number outstanding, ending balance (in shares)</t>
        </is>
      </c>
      <c r="B39" s="5" t="n">
        <v>1492652</v>
      </c>
    </row>
    <row r="40">
      <c r="A40" s="4" t="inlineStr">
        <is>
          <t>Exercise price per share (in dollars per share) | $ / shares</t>
        </is>
      </c>
      <c r="B40" s="8" t="n">
        <v>2.87</v>
      </c>
    </row>
    <row r="41">
      <c r="A41" s="4" t="inlineStr">
        <is>
          <t>May 2017 dilution warrants</t>
        </is>
      </c>
    </row>
    <row r="42">
      <c r="A42" s="3" t="inlineStr">
        <is>
          <t>Class of Warrant or Right [Line Items]</t>
        </is>
      </c>
    </row>
    <row r="43">
      <c r="A43" s="4" t="inlineStr">
        <is>
          <t>Number outstanding, beginning balance (in shares)</t>
        </is>
      </c>
      <c r="B43" s="5" t="n">
        <v>56910</v>
      </c>
    </row>
    <row r="44">
      <c r="A44" s="4" t="inlineStr">
        <is>
          <t>Exercises (in shares)</t>
        </is>
      </c>
      <c r="B44" s="5" t="n">
        <v>0</v>
      </c>
    </row>
    <row r="45">
      <c r="A45" s="4" t="inlineStr">
        <is>
          <t>Expired (in shares)</t>
        </is>
      </c>
      <c r="B45" s="5" t="n">
        <v>0</v>
      </c>
    </row>
    <row r="46">
      <c r="A46" s="4" t="inlineStr">
        <is>
          <t>Exercise price per share of warrants exercised (in dollars per share) | $ / shares</t>
        </is>
      </c>
      <c r="B46" s="4" t="inlineStr">
        <is>
          <t xml:space="preserve"> </t>
        </is>
      </c>
    </row>
    <row r="47">
      <c r="A47" s="4" t="inlineStr">
        <is>
          <t>Number outstanding, ending balance (in shares)</t>
        </is>
      </c>
      <c r="B47" s="5" t="n">
        <v>56910</v>
      </c>
    </row>
    <row r="48">
      <c r="A48" s="4" t="inlineStr">
        <is>
          <t>Exercise price per share (in dollars per share) | $ / shares</t>
        </is>
      </c>
      <c r="B48" s="6" t="n">
        <v>0</v>
      </c>
    </row>
    <row r="49">
      <c r="A49" s="4" t="inlineStr">
        <is>
          <t>July 2015 related party debt exchange</t>
        </is>
      </c>
    </row>
    <row r="50">
      <c r="A50" s="3" t="inlineStr">
        <is>
          <t>Class of Warrant or Right [Line Items]</t>
        </is>
      </c>
    </row>
    <row r="51">
      <c r="A51" s="4" t="inlineStr">
        <is>
          <t>Number outstanding, beginning balance (in shares)</t>
        </is>
      </c>
      <c r="B51" s="5" t="n">
        <v>58690</v>
      </c>
    </row>
    <row r="52">
      <c r="A52" s="4" t="inlineStr">
        <is>
          <t>Exercises (in shares)</t>
        </is>
      </c>
      <c r="B52" s="5" t="n">
        <v>0</v>
      </c>
    </row>
    <row r="53">
      <c r="A53" s="4" t="inlineStr">
        <is>
          <t>Expired (in shares)</t>
        </is>
      </c>
      <c r="B53" s="5" t="n">
        <v>0</v>
      </c>
    </row>
    <row r="54">
      <c r="A54" s="4" t="inlineStr">
        <is>
          <t>Exercise price per share of warrants exercised (in dollars per share) | $ / shares</t>
        </is>
      </c>
      <c r="B54" s="4" t="inlineStr">
        <is>
          <t xml:space="preserve"> </t>
        </is>
      </c>
    </row>
    <row r="55">
      <c r="A55" s="4" t="inlineStr">
        <is>
          <t>Number outstanding, ending balance (in shares)</t>
        </is>
      </c>
      <c r="B55" s="5" t="n">
        <v>58690</v>
      </c>
    </row>
    <row r="56">
      <c r="A56" s="4" t="inlineStr">
        <is>
          <t>Exercise price per share (in dollars per share) | $ / shares</t>
        </is>
      </c>
      <c r="B56" s="8" t="n">
        <v>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Warrant Activity (Details) $ / shares in Units, $ in Millions</t>
        </is>
      </c>
      <c r="B1" s="2" t="inlineStr">
        <is>
          <t>3 Months Ended</t>
        </is>
      </c>
    </row>
    <row r="2">
      <c r="B2" s="2" t="inlineStr">
        <is>
          <t>Mar. 31, 2022USD ($)$ / sharesshares</t>
        </is>
      </c>
    </row>
    <row r="3">
      <c r="A3" s="3" t="inlineStr">
        <is>
          <t>Equity [Abstract]</t>
        </is>
      </c>
    </row>
    <row r="4">
      <c r="A4" s="4" t="inlineStr">
        <is>
          <t>Exercises (in shares) | shares</t>
        </is>
      </c>
      <c r="B4" s="5" t="n">
        <v>1391603</v>
      </c>
    </row>
    <row r="5">
      <c r="A5" s="4" t="inlineStr">
        <is>
          <t>Exercise price per share of warrants exercised (in dollars per share) | $ / shares</t>
        </is>
      </c>
      <c r="B5" s="8" t="n">
        <v>2.87</v>
      </c>
    </row>
    <row r="6">
      <c r="A6" s="4" t="inlineStr">
        <is>
          <t>Proceeds from warrant exercise, including portion attributable to related party | $</t>
        </is>
      </c>
      <c r="B6"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EcoFab LLC, Narrative (Details) - EcoFab LLC - USD ($) $ in Thousands</t>
        </is>
      </c>
      <c r="B1" s="2" t="inlineStr">
        <is>
          <t>Jan. 26, 2022</t>
        </is>
      </c>
      <c r="C1" s="2" t="inlineStr">
        <is>
          <t>Mar. 31, 2022</t>
        </is>
      </c>
      <c r="D1" s="2" t="inlineStr">
        <is>
          <t>May 07, 2021</t>
        </is>
      </c>
    </row>
    <row r="2">
      <c r="A2" s="3" t="inlineStr">
        <is>
          <t>Business Acquisition, Contingent Consideration [Line Items]</t>
        </is>
      </c>
    </row>
    <row r="3">
      <c r="A3" s="4" t="inlineStr">
        <is>
          <t>Percentage of voting interests acquired</t>
        </is>
      </c>
      <c r="B3" s="4" t="inlineStr">
        <is>
          <t>70.00%</t>
        </is>
      </c>
      <c r="D3" s="4" t="inlineStr">
        <is>
          <t>70.00%</t>
        </is>
      </c>
    </row>
    <row r="4">
      <c r="A4" s="4" t="inlineStr">
        <is>
          <t>Payments to acquire business</t>
        </is>
      </c>
      <c r="B4" s="6" t="n">
        <v>1700</v>
      </c>
    </row>
    <row r="5">
      <c r="A5" s="4" t="inlineStr">
        <is>
          <t>Business acquisition, equity interest issued or issuable, shares (in shares)</t>
        </is>
      </c>
      <c r="B5" s="5" t="n">
        <v>1292776</v>
      </c>
    </row>
    <row r="6">
      <c r="A6" s="4" t="inlineStr">
        <is>
          <t>Business acquisition, equity interest issued or issuable</t>
        </is>
      </c>
      <c r="B6" s="6" t="n">
        <v>5500</v>
      </c>
    </row>
    <row r="7">
      <c r="A7" s="4" t="inlineStr">
        <is>
          <t>Noncontrolling interest recorded in connection with business combinations</t>
        </is>
      </c>
      <c r="B7" s="6" t="n">
        <v>3072</v>
      </c>
      <c r="C7" s="6" t="n">
        <v>3100</v>
      </c>
    </row>
    <row r="8">
      <c r="A8" s="4" t="inlineStr">
        <is>
          <t>No Planet B Investments, LLC</t>
        </is>
      </c>
    </row>
    <row r="9">
      <c r="A9" s="3" t="inlineStr">
        <is>
          <t>Business Acquisition, Contingent Consideration [Line Items]</t>
        </is>
      </c>
    </row>
    <row r="10">
      <c r="A10" s="4" t="inlineStr">
        <is>
          <t>Percentage of voting interests acquired</t>
        </is>
      </c>
      <c r="B10" s="4" t="inlineStr">
        <is>
          <t>30.00%</t>
        </is>
      </c>
      <c r="C10" s="4" t="inlineStr">
        <is>
          <t>3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coLab LLC, Assets Acquired and Liabilities Assumed (Details) - USD ($) $ in Thousands</t>
        </is>
      </c>
      <c r="B1" s="2" t="inlineStr">
        <is>
          <t>Mar. 31, 2022</t>
        </is>
      </c>
      <c r="C1" s="2" t="inlineStr">
        <is>
          <t>Jan. 26, 2022</t>
        </is>
      </c>
      <c r="D1" s="2" t="inlineStr">
        <is>
          <t>Dec. 31, 2021</t>
        </is>
      </c>
    </row>
    <row r="2">
      <c r="A2" s="3" t="inlineStr">
        <is>
          <t>Business Acquisition, Contingent Consideration [Line Items]</t>
        </is>
      </c>
    </row>
    <row r="3">
      <c r="A3" s="4" t="inlineStr">
        <is>
          <t>Goodwill</t>
        </is>
      </c>
      <c r="B3" s="6" t="n">
        <v>136005</v>
      </c>
      <c r="D3" s="6" t="n">
        <v>131259</v>
      </c>
    </row>
    <row r="4">
      <c r="A4" s="4" t="inlineStr">
        <is>
          <t>EcoFab LLC</t>
        </is>
      </c>
    </row>
    <row r="5">
      <c r="A5" s="3" t="inlineStr">
        <is>
          <t>Business Acquisition, Contingent Consideration [Line Items]</t>
        </is>
      </c>
    </row>
    <row r="6">
      <c r="A6" s="4" t="inlineStr">
        <is>
          <t>Goodwill</t>
        </is>
      </c>
      <c r="C6" s="6" t="n">
        <v>1023</v>
      </c>
    </row>
    <row r="7">
      <c r="A7" s="4" t="inlineStr">
        <is>
          <t>Less: noncontrolling interest</t>
        </is>
      </c>
      <c r="B7" s="6" t="n">
        <v>-3100</v>
      </c>
      <c r="C7" s="5" t="n">
        <v>-3072</v>
      </c>
    </row>
    <row r="8">
      <c r="A8" s="4" t="inlineStr">
        <is>
          <t>Total consideration</t>
        </is>
      </c>
      <c r="C8" s="5" t="n">
        <v>7168</v>
      </c>
    </row>
    <row r="9">
      <c r="A9" s="4" t="inlineStr">
        <is>
          <t>EcoFab LLC | Trademarks, trade names and other intellectual property</t>
        </is>
      </c>
    </row>
    <row r="10">
      <c r="A10" s="3" t="inlineStr">
        <is>
          <t>Business Acquisition, Contingent Consideration [Line Items]</t>
        </is>
      </c>
    </row>
    <row r="11">
      <c r="A11" s="4" t="inlineStr">
        <is>
          <t>Intangible assets, other than goodwill</t>
        </is>
      </c>
      <c r="C11" s="5" t="n">
        <v>8705</v>
      </c>
    </row>
    <row r="12">
      <c r="A12" s="4" t="inlineStr">
        <is>
          <t>EcoFab LLC | Customer relationships</t>
        </is>
      </c>
    </row>
    <row r="13">
      <c r="A13" s="3" t="inlineStr">
        <is>
          <t>Business Acquisition, Contingent Consideration [Line Items]</t>
        </is>
      </c>
    </row>
    <row r="14">
      <c r="A14" s="4" t="inlineStr">
        <is>
          <t>Intangible assets, other than goodwill</t>
        </is>
      </c>
      <c r="C14" s="6" t="n">
        <v>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MenoLabs LLC, Narrative (Details) - USD ($) $ in Thousands</t>
        </is>
      </c>
      <c r="B1" s="2" t="inlineStr">
        <is>
          <t>Mar. 09, 2022</t>
        </is>
      </c>
      <c r="C1" s="2" t="inlineStr">
        <is>
          <t>Mar. 31, 2022</t>
        </is>
      </c>
      <c r="D1" s="2" t="inlineStr">
        <is>
          <t>Dec. 31, 2021</t>
        </is>
      </c>
    </row>
    <row r="2">
      <c r="A2" s="3" t="inlineStr">
        <is>
          <t>Business Acquisition, Contingent Consideration [Line Items]</t>
        </is>
      </c>
    </row>
    <row r="3">
      <c r="A3" s="4" t="inlineStr">
        <is>
          <t>Principal</t>
        </is>
      </c>
      <c r="C3" s="6" t="n">
        <v>741096</v>
      </c>
      <c r="D3" s="6" t="n">
        <v>740937</v>
      </c>
    </row>
    <row r="4">
      <c r="A4" s="4" t="inlineStr">
        <is>
          <t>MenoLabs LLC</t>
        </is>
      </c>
    </row>
    <row r="5">
      <c r="A5" s="3" t="inlineStr">
        <is>
          <t>Business Acquisition, Contingent Consideration [Line Items]</t>
        </is>
      </c>
    </row>
    <row r="6">
      <c r="A6" s="4" t="inlineStr">
        <is>
          <t>Consideration transferred</t>
        </is>
      </c>
      <c r="B6" s="6" t="n">
        <v>16200</v>
      </c>
    </row>
    <row r="7">
      <c r="A7" s="4" t="inlineStr">
        <is>
          <t>Payments to acquire business</t>
        </is>
      </c>
      <c r="B7" s="5" t="n">
        <v>11300</v>
      </c>
    </row>
    <row r="8">
      <c r="A8" s="4" t="inlineStr">
        <is>
          <t>Business combination, debt incurred</t>
        </is>
      </c>
      <c r="B8" s="6" t="n">
        <v>500</v>
      </c>
    </row>
    <row r="9">
      <c r="A9" s="4" t="inlineStr">
        <is>
          <t>Business acquisition, equity interest issued or issuable, shares (in shares)</t>
        </is>
      </c>
      <c r="B9" s="5" t="n">
        <v>852234</v>
      </c>
    </row>
    <row r="10">
      <c r="A10" s="4" t="inlineStr">
        <is>
          <t>Business acquisition, equity interest issued or issuable</t>
        </is>
      </c>
      <c r="B10" s="6" t="n">
        <v>3900</v>
      </c>
    </row>
    <row r="11">
      <c r="A11" s="4" t="inlineStr">
        <is>
          <t>Business combination, consideration transferred, other</t>
        </is>
      </c>
      <c r="B11" s="5" t="n">
        <v>400</v>
      </c>
    </row>
    <row r="12">
      <c r="A12" s="4" t="inlineStr">
        <is>
          <t>Business combination, contingent consideration, liability</t>
        </is>
      </c>
      <c r="B12" s="5" t="n">
        <v>400</v>
      </c>
    </row>
    <row r="13">
      <c r="A13" s="4" t="inlineStr">
        <is>
          <t>MenoLabs LLC | Earnout Payment One</t>
        </is>
      </c>
    </row>
    <row r="14">
      <c r="A14" s="3" t="inlineStr">
        <is>
          <t>Business Acquisition, Contingent Consideration [Line Items]</t>
        </is>
      </c>
    </row>
    <row r="15">
      <c r="A15" s="4" t="inlineStr">
        <is>
          <t>Contingent consideration, earnout payments</t>
        </is>
      </c>
      <c r="B15" s="5" t="n">
        <v>10000</v>
      </c>
    </row>
    <row r="16">
      <c r="A16" s="4" t="inlineStr">
        <is>
          <t>MenoLabs LLC | Earnout Payment Two</t>
        </is>
      </c>
    </row>
    <row r="17">
      <c r="A17" s="3" t="inlineStr">
        <is>
          <t>Business Acquisition, Contingent Consideration [Line Items]</t>
        </is>
      </c>
    </row>
    <row r="18">
      <c r="A18" s="4" t="inlineStr">
        <is>
          <t>Contingent consideration, earnout payments</t>
        </is>
      </c>
      <c r="B18" s="5" t="n">
        <v>10000</v>
      </c>
    </row>
    <row r="19">
      <c r="A19" s="4" t="inlineStr">
        <is>
          <t>Bridge Loan | MenoLabs LLC</t>
        </is>
      </c>
    </row>
    <row r="20">
      <c r="A20" s="3" t="inlineStr">
        <is>
          <t>Business Acquisition, Contingent Consideration [Line Items]</t>
        </is>
      </c>
    </row>
    <row r="21">
      <c r="A21" s="4" t="inlineStr">
        <is>
          <t>Principal</t>
        </is>
      </c>
      <c r="B21" s="6" t="n">
        <v>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MenoLabs LLC, Assets Acquired and Liabilities Assumed (Details) - USD ($) $ in Thousands</t>
        </is>
      </c>
      <c r="B1" s="2" t="inlineStr">
        <is>
          <t>Mar. 31, 2022</t>
        </is>
      </c>
      <c r="C1" s="2" t="inlineStr">
        <is>
          <t>Mar. 09, 2022</t>
        </is>
      </c>
      <c r="D1" s="2" t="inlineStr">
        <is>
          <t>Dec. 31, 2021</t>
        </is>
      </c>
    </row>
    <row r="2">
      <c r="A2" s="3" t="inlineStr">
        <is>
          <t>Business Acquisition, Contingent Consideration [Line Items]</t>
        </is>
      </c>
    </row>
    <row r="3">
      <c r="A3" s="4" t="inlineStr">
        <is>
          <t>Goodwill</t>
        </is>
      </c>
      <c r="B3" s="6" t="n">
        <v>136005</v>
      </c>
      <c r="D3" s="6" t="n">
        <v>131259</v>
      </c>
    </row>
    <row r="4">
      <c r="A4" s="4" t="inlineStr">
        <is>
          <t>MenoLabs LLC</t>
        </is>
      </c>
    </row>
    <row r="5">
      <c r="A5" s="3" t="inlineStr">
        <is>
          <t>Business Acquisition, Contingent Consideration [Line Items]</t>
        </is>
      </c>
    </row>
    <row r="6">
      <c r="A6" s="4" t="inlineStr">
        <is>
          <t>Net tangible assets</t>
        </is>
      </c>
      <c r="C6" s="6" t="n">
        <v>311</v>
      </c>
    </row>
    <row r="7">
      <c r="A7" s="4" t="inlineStr">
        <is>
          <t>Goodwill</t>
        </is>
      </c>
      <c r="C7" s="5" t="n">
        <v>6642</v>
      </c>
    </row>
    <row r="8">
      <c r="A8" s="4" t="inlineStr">
        <is>
          <t>Total consideration</t>
        </is>
      </c>
      <c r="C8" s="5" t="n">
        <v>16153</v>
      </c>
    </row>
    <row r="9">
      <c r="A9" s="4" t="inlineStr">
        <is>
          <t>MenoLabs LLC | Branded products</t>
        </is>
      </c>
    </row>
    <row r="10">
      <c r="A10" s="3" t="inlineStr">
        <is>
          <t>Business Acquisition, Contingent Consideration [Line Items]</t>
        </is>
      </c>
    </row>
    <row r="11">
      <c r="A11" s="4" t="inlineStr">
        <is>
          <t>Intangible assets, other than goodwill</t>
        </is>
      </c>
      <c r="C11" s="5" t="n">
        <v>5600</v>
      </c>
    </row>
    <row r="12">
      <c r="A12" s="4" t="inlineStr">
        <is>
          <t>MenoLabs LLC | Application (App)</t>
        </is>
      </c>
    </row>
    <row r="13">
      <c r="A13" s="3" t="inlineStr">
        <is>
          <t>Business Acquisition, Contingent Consideration [Line Items]</t>
        </is>
      </c>
    </row>
    <row r="14">
      <c r="A14" s="4" t="inlineStr">
        <is>
          <t>Intangible assets, other than goodwill</t>
        </is>
      </c>
      <c r="C14" s="6" t="n">
        <v>3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alculation of Basic and Diluted Net Loss Per Share of Common Stock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Amyris, Inc.</t>
        </is>
      </c>
      <c r="B4" s="6" t="n">
        <v>-107305</v>
      </c>
      <c r="C4" s="6" t="n">
        <v>-291251</v>
      </c>
    </row>
    <row r="5">
      <c r="A5" s="4" t="inlineStr">
        <is>
          <t>Less: loss allocated to participating securities</t>
        </is>
      </c>
      <c r="B5" s="5" t="n">
        <v>0</v>
      </c>
      <c r="C5" s="5" t="n">
        <v>2099</v>
      </c>
    </row>
    <row r="6">
      <c r="A6" s="4" t="inlineStr">
        <is>
          <t>Net loss attributable to Amyris, Inc. common stockholders, basic</t>
        </is>
      </c>
      <c r="B6" s="5" t="n">
        <v>-107305</v>
      </c>
      <c r="C6" s="5" t="n">
        <v>-289152</v>
      </c>
    </row>
    <row r="7">
      <c r="A7" s="4" t="inlineStr">
        <is>
          <t>Interest on convertible debt</t>
        </is>
      </c>
      <c r="B7" s="5" t="n">
        <v>457</v>
      </c>
      <c r="C7" s="5" t="n">
        <v>0</v>
      </c>
    </row>
    <row r="8">
      <c r="A8" s="4" t="inlineStr">
        <is>
          <t>Gain from change in fair value of debt</t>
        </is>
      </c>
      <c r="B8" s="5" t="n">
        <v>-12650</v>
      </c>
      <c r="C8" s="5" t="n">
        <v>0</v>
      </c>
    </row>
    <row r="9">
      <c r="A9" s="4" t="inlineStr">
        <is>
          <t>Gain (loss) from change in fair value of derivative instruments</t>
        </is>
      </c>
      <c r="B9" s="5" t="n">
        <v>-1815</v>
      </c>
      <c r="C9" s="5" t="n">
        <v>0</v>
      </c>
    </row>
    <row r="10">
      <c r="A10" s="4" t="inlineStr">
        <is>
          <t>Net loss attributable to Amyris, Inc. common stockholders, diluted</t>
        </is>
      </c>
      <c r="B10" s="6" t="n">
        <v>-121313</v>
      </c>
      <c r="C10" s="6" t="n">
        <v>-289152</v>
      </c>
    </row>
    <row r="11">
      <c r="A11" s="3" t="inlineStr">
        <is>
          <t>Denominator:</t>
        </is>
      </c>
    </row>
    <row r="12">
      <c r="A12" s="4" t="inlineStr">
        <is>
          <t>Weighted-average shares of common stock outstanding used in computing net loss per share of common stock, basic (in shares)</t>
        </is>
      </c>
      <c r="B12" s="5" t="n">
        <v>312896452</v>
      </c>
      <c r="C12" s="5" t="n">
        <v>267733555</v>
      </c>
    </row>
    <row r="13">
      <c r="A13" s="4" t="inlineStr">
        <is>
          <t>Net loss per share, basic (in dollars per share)</t>
        </is>
      </c>
      <c r="B13" s="8" t="n">
        <v>-0.34</v>
      </c>
      <c r="C13" s="8" t="n">
        <v>-1.08</v>
      </c>
    </row>
    <row r="14">
      <c r="A14" s="4" t="inlineStr">
        <is>
          <t>Effect of dilutive convertible debt (in shares)</t>
        </is>
      </c>
      <c r="B14" s="5" t="n">
        <v>10146017</v>
      </c>
      <c r="C14" s="5" t="n">
        <v>0</v>
      </c>
    </row>
    <row r="15">
      <c r="A15" s="4" t="inlineStr">
        <is>
          <t>Effect of dilutive common stock warrants (in shares)</t>
        </is>
      </c>
      <c r="B15" s="5" t="n">
        <v>669213</v>
      </c>
      <c r="C15" s="5" t="n">
        <v>0</v>
      </c>
    </row>
    <row r="16">
      <c r="A16" s="4" t="inlineStr">
        <is>
          <t>Weighted-average shares of common stock outstanding used in computing net loss per share of common stock, diluted (in shares)</t>
        </is>
      </c>
      <c r="B16" s="5" t="n">
        <v>323711682</v>
      </c>
      <c r="C16" s="5" t="n">
        <v>267733555</v>
      </c>
    </row>
    <row r="17">
      <c r="A17" s="4" t="inlineStr">
        <is>
          <t>Net loss per share, diluted (in dollars per share)</t>
        </is>
      </c>
      <c r="B17" s="8" t="n">
        <v>-0.37</v>
      </c>
      <c r="C17" s="8" t="n">
        <v>-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ecurities excluded from computation of diluted loss per share (in shares)</t>
        </is>
      </c>
      <c r="B4" s="5" t="n">
        <v>112000167</v>
      </c>
      <c r="C4" s="5" t="n">
        <v>47759559</v>
      </c>
    </row>
    <row r="5">
      <c r="A5" s="4" t="inlineStr">
        <is>
          <t>Period-end common stock warrants</t>
        </is>
      </c>
    </row>
    <row r="6">
      <c r="A6" s="3" t="inlineStr">
        <is>
          <t>Antidilutive Securities Excluded from Computation of Earnings Per Share [Line Items]</t>
        </is>
      </c>
    </row>
    <row r="7">
      <c r="A7" s="4" t="inlineStr">
        <is>
          <t>Total potentially dilutive securities excluded from computation of diluted loss per share (in shares)</t>
        </is>
      </c>
      <c r="B7" s="5" t="n">
        <v>2492652</v>
      </c>
      <c r="C7" s="5" t="n">
        <v>13416235</v>
      </c>
    </row>
    <row r="8">
      <c r="A8" s="4" t="inlineStr">
        <is>
          <t>Convertible promissory notes</t>
        </is>
      </c>
    </row>
    <row r="9">
      <c r="A9" s="3" t="inlineStr">
        <is>
          <t>Antidilutive Securities Excluded from Computation of Earnings Per Share [Line Items]</t>
        </is>
      </c>
    </row>
    <row r="10">
      <c r="A10" s="4" t="inlineStr">
        <is>
          <t>Total potentially dilutive securities excluded from computation of diluted loss per share (in shares)</t>
        </is>
      </c>
      <c r="B10" s="5" t="n">
        <v>86683389</v>
      </c>
      <c r="C10" s="5" t="n">
        <v>19540447</v>
      </c>
    </row>
    <row r="11">
      <c r="A11" s="4" t="inlineStr">
        <is>
          <t>Period-end stock options to purchase common stock</t>
        </is>
      </c>
    </row>
    <row r="12">
      <c r="A12" s="3" t="inlineStr">
        <is>
          <t>Antidilutive Securities Excluded from Computation of Earnings Per Share [Line Items]</t>
        </is>
      </c>
    </row>
    <row r="13">
      <c r="A13" s="4" t="inlineStr">
        <is>
          <t>Total potentially dilutive securities excluded from computation of diluted loss per share (in shares)</t>
        </is>
      </c>
      <c r="B13" s="5" t="n">
        <v>3800314</v>
      </c>
      <c r="C13" s="5" t="n">
        <v>6205576</v>
      </c>
    </row>
    <row r="14">
      <c r="A14" s="4" t="inlineStr">
        <is>
          <t>Period-end restricted stock units</t>
        </is>
      </c>
    </row>
    <row r="15">
      <c r="A15" s="3" t="inlineStr">
        <is>
          <t>Antidilutive Securities Excluded from Computation of Earnings Per Share [Line Items]</t>
        </is>
      </c>
    </row>
    <row r="16">
      <c r="A16" s="4" t="inlineStr">
        <is>
          <t>Total potentially dilutive securities excluded from computation of diluted loss per share (in shares)</t>
        </is>
      </c>
      <c r="B16" s="5" t="n">
        <v>17305337</v>
      </c>
      <c r="C16" s="5" t="n">
        <v>6653640</v>
      </c>
    </row>
    <row r="17">
      <c r="A17" s="4" t="inlineStr">
        <is>
          <t>Contingently issuable common shares</t>
        </is>
      </c>
    </row>
    <row r="18">
      <c r="A18" s="3" t="inlineStr">
        <is>
          <t>Antidilutive Securities Excluded from Computation of Earnings Per Share [Line Items]</t>
        </is>
      </c>
    </row>
    <row r="19">
      <c r="A19" s="4" t="inlineStr">
        <is>
          <t>Total potentially dilutive securities excluded from computation of diluted loss per share (in shares)</t>
        </is>
      </c>
      <c r="B19" s="5" t="n">
        <v>1718475</v>
      </c>
      <c r="C19" s="5" t="n">
        <v>0</v>
      </c>
    </row>
    <row r="20">
      <c r="A20" s="4" t="inlineStr">
        <is>
          <t>Period-end preferred stock</t>
        </is>
      </c>
    </row>
    <row r="21">
      <c r="A21" s="3" t="inlineStr">
        <is>
          <t>Antidilutive Securities Excluded from Computation of Earnings Per Share [Line Items]</t>
        </is>
      </c>
    </row>
    <row r="22">
      <c r="A22" s="4" t="inlineStr">
        <is>
          <t>Total potentially dilutive securities excluded from computation of diluted loss per share (in shares)</t>
        </is>
      </c>
      <c r="B22" s="5" t="n">
        <v>0</v>
      </c>
      <c r="C22" s="5" t="n">
        <v>19436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Oct. 31, 2021</t>
        </is>
      </c>
      <c r="C2" s="2" t="inlineStr">
        <is>
          <t>Mar. 31, 2022</t>
        </is>
      </c>
      <c r="D2" s="2" t="inlineStr">
        <is>
          <t>Dec. 31, 2021</t>
        </is>
      </c>
    </row>
    <row r="3">
      <c r="A3" s="4" t="inlineStr">
        <is>
          <t>Renfield Manufacturing, LLC</t>
        </is>
      </c>
    </row>
    <row r="4">
      <c r="A4" s="3" t="inlineStr">
        <is>
          <t>Product Liability Contingency [Line Items]</t>
        </is>
      </c>
    </row>
    <row r="5">
      <c r="A5" s="4" t="inlineStr">
        <is>
          <t>Liabilities recorded for agreements</t>
        </is>
      </c>
      <c r="C5" s="6" t="n">
        <v>0</v>
      </c>
      <c r="D5" s="6" t="n">
        <v>0</v>
      </c>
    </row>
    <row r="6">
      <c r="A6" s="4" t="inlineStr">
        <is>
          <t>Guarantor Arrangements, Agreement Term</t>
        </is>
      </c>
      <c r="B6" s="4" t="inlineStr">
        <is>
          <t>10 years</t>
        </is>
      </c>
    </row>
    <row r="7">
      <c r="A7" s="4" t="inlineStr">
        <is>
          <t>Letter of Credit</t>
        </is>
      </c>
    </row>
    <row r="8">
      <c r="A8" s="3" t="inlineStr">
        <is>
          <t>Product Liability Contingency [Line Items]</t>
        </is>
      </c>
    </row>
    <row r="9">
      <c r="A9" s="4" t="inlineStr">
        <is>
          <t>Long-term, line of credit</t>
        </is>
      </c>
      <c r="B9" s="6" t="n">
        <v>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Assets and Liabilit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57709</v>
      </c>
      <c r="C4" s="6" t="n">
        <v>176859</v>
      </c>
    </row>
    <row r="5">
      <c r="A5" s="4" t="inlineStr">
        <is>
          <t>Consumer</t>
        </is>
      </c>
    </row>
    <row r="6">
      <c r="A6" s="3" t="inlineStr">
        <is>
          <t>Disaggregation of Revenue [Line Items]</t>
        </is>
      </c>
    </row>
    <row r="7">
      <c r="A7" s="4" t="inlineStr">
        <is>
          <t>Revenue</t>
        </is>
      </c>
      <c r="B7" s="5" t="n">
        <v>34551</v>
      </c>
      <c r="C7" s="5" t="n">
        <v>15653</v>
      </c>
    </row>
    <row r="8">
      <c r="A8" s="4" t="inlineStr">
        <is>
          <t>Technology access</t>
        </is>
      </c>
    </row>
    <row r="9">
      <c r="A9" s="3" t="inlineStr">
        <is>
          <t>Disaggregation of Revenue [Line Items]</t>
        </is>
      </c>
    </row>
    <row r="10">
      <c r="A10" s="4" t="inlineStr">
        <is>
          <t>Revenue</t>
        </is>
      </c>
      <c r="B10" s="5" t="n">
        <v>23158</v>
      </c>
      <c r="C10" s="5" t="n">
        <v>161206</v>
      </c>
    </row>
    <row r="11">
      <c r="A11" s="4" t="inlineStr">
        <is>
          <t>North America</t>
        </is>
      </c>
    </row>
    <row r="12">
      <c r="A12" s="3" t="inlineStr">
        <is>
          <t>Disaggregation of Revenue [Line Items]</t>
        </is>
      </c>
    </row>
    <row r="13">
      <c r="A13" s="4" t="inlineStr">
        <is>
          <t>Revenue</t>
        </is>
      </c>
      <c r="B13" s="5" t="n">
        <v>34865</v>
      </c>
      <c r="C13" s="5" t="n">
        <v>20340</v>
      </c>
    </row>
    <row r="14">
      <c r="A14" s="4" t="inlineStr">
        <is>
          <t>Europe</t>
        </is>
      </c>
    </row>
    <row r="15">
      <c r="A15" s="3" t="inlineStr">
        <is>
          <t>Disaggregation of Revenue [Line Items]</t>
        </is>
      </c>
    </row>
    <row r="16">
      <c r="A16" s="4" t="inlineStr">
        <is>
          <t>Revenue</t>
        </is>
      </c>
      <c r="B16" s="5" t="n">
        <v>19432</v>
      </c>
      <c r="C16" s="5" t="n">
        <v>149118</v>
      </c>
    </row>
    <row r="17">
      <c r="A17" s="4" t="inlineStr">
        <is>
          <t>Asia</t>
        </is>
      </c>
    </row>
    <row r="18">
      <c r="A18" s="3" t="inlineStr">
        <is>
          <t>Disaggregation of Revenue [Line Items]</t>
        </is>
      </c>
    </row>
    <row r="19">
      <c r="A19" s="4" t="inlineStr">
        <is>
          <t>Revenue</t>
        </is>
      </c>
      <c r="B19" s="5" t="n">
        <v>1680</v>
      </c>
      <c r="C19" s="5" t="n">
        <v>6689</v>
      </c>
    </row>
    <row r="20">
      <c r="A20" s="4" t="inlineStr">
        <is>
          <t>South America</t>
        </is>
      </c>
    </row>
    <row r="21">
      <c r="A21" s="3" t="inlineStr">
        <is>
          <t>Disaggregation of Revenue [Line Items]</t>
        </is>
      </c>
    </row>
    <row r="22">
      <c r="A22" s="4" t="inlineStr">
        <is>
          <t>Revenue</t>
        </is>
      </c>
      <c r="B22" s="5" t="n">
        <v>1019</v>
      </c>
      <c r="C22" s="5" t="n">
        <v>313</v>
      </c>
    </row>
    <row r="23">
      <c r="A23" s="4" t="inlineStr">
        <is>
          <t>Other</t>
        </is>
      </c>
    </row>
    <row r="24">
      <c r="A24" s="3" t="inlineStr">
        <is>
          <t>Disaggregation of Revenue [Line Items]</t>
        </is>
      </c>
    </row>
    <row r="25">
      <c r="A25" s="4" t="inlineStr">
        <is>
          <t>Revenue</t>
        </is>
      </c>
      <c r="B25" s="5" t="n">
        <v>713</v>
      </c>
      <c r="C25" s="5" t="n">
        <v>399</v>
      </c>
    </row>
    <row r="26">
      <c r="A26" s="4" t="inlineStr">
        <is>
          <t>Renewable Products</t>
        </is>
      </c>
    </row>
    <row r="27">
      <c r="A27" s="3" t="inlineStr">
        <is>
          <t>Disaggregation of Revenue [Line Items]</t>
        </is>
      </c>
    </row>
    <row r="28">
      <c r="A28" s="4" t="inlineStr">
        <is>
          <t>Revenue</t>
        </is>
      </c>
      <c r="B28" s="5" t="n">
        <v>43465</v>
      </c>
      <c r="C28" s="5" t="n">
        <v>28179</v>
      </c>
    </row>
    <row r="29">
      <c r="A29" s="4" t="inlineStr">
        <is>
          <t>Renewable Products | Consumer</t>
        </is>
      </c>
    </row>
    <row r="30">
      <c r="A30" s="3" t="inlineStr">
        <is>
          <t>Disaggregation of Revenue [Line Items]</t>
        </is>
      </c>
    </row>
    <row r="31">
      <c r="A31" s="4" t="inlineStr">
        <is>
          <t>Revenue</t>
        </is>
      </c>
      <c r="B31" s="5" t="n">
        <v>32642</v>
      </c>
      <c r="C31" s="5" t="n">
        <v>15653</v>
      </c>
    </row>
    <row r="32">
      <c r="A32" s="4" t="inlineStr">
        <is>
          <t>Renewable Products | Technology access</t>
        </is>
      </c>
    </row>
    <row r="33">
      <c r="A33" s="3" t="inlineStr">
        <is>
          <t>Disaggregation of Revenue [Line Items]</t>
        </is>
      </c>
    </row>
    <row r="34">
      <c r="A34" s="4" t="inlineStr">
        <is>
          <t>Revenue</t>
        </is>
      </c>
      <c r="B34" s="5" t="n">
        <v>10823</v>
      </c>
      <c r="C34" s="5" t="n">
        <v>12526</v>
      </c>
    </row>
    <row r="35">
      <c r="A35" s="4" t="inlineStr">
        <is>
          <t>Renewable Products | North America</t>
        </is>
      </c>
    </row>
    <row r="36">
      <c r="A36" s="3" t="inlineStr">
        <is>
          <t>Disaggregation of Revenue [Line Items]</t>
        </is>
      </c>
    </row>
    <row r="37">
      <c r="A37" s="4" t="inlineStr">
        <is>
          <t>Revenue</t>
        </is>
      </c>
      <c r="B37" s="5" t="n">
        <v>32956</v>
      </c>
      <c r="C37" s="5" t="n">
        <v>20090</v>
      </c>
    </row>
    <row r="38">
      <c r="A38" s="4" t="inlineStr">
        <is>
          <t>Renewable Products | Europe</t>
        </is>
      </c>
    </row>
    <row r="39">
      <c r="A39" s="3" t="inlineStr">
        <is>
          <t>Disaggregation of Revenue [Line Items]</t>
        </is>
      </c>
    </row>
    <row r="40">
      <c r="A40" s="4" t="inlineStr">
        <is>
          <t>Revenue</t>
        </is>
      </c>
      <c r="B40" s="5" t="n">
        <v>7289</v>
      </c>
      <c r="C40" s="5" t="n">
        <v>2972</v>
      </c>
    </row>
    <row r="41">
      <c r="A41" s="4" t="inlineStr">
        <is>
          <t>Renewable Products | Asia</t>
        </is>
      </c>
    </row>
    <row r="42">
      <c r="A42" s="3" t="inlineStr">
        <is>
          <t>Disaggregation of Revenue [Line Items]</t>
        </is>
      </c>
    </row>
    <row r="43">
      <c r="A43" s="4" t="inlineStr">
        <is>
          <t>Revenue</t>
        </is>
      </c>
      <c r="B43" s="5" t="n">
        <v>1488</v>
      </c>
      <c r="C43" s="5" t="n">
        <v>4405</v>
      </c>
    </row>
    <row r="44">
      <c r="A44" s="4" t="inlineStr">
        <is>
          <t>Renewable Products | South America</t>
        </is>
      </c>
    </row>
    <row r="45">
      <c r="A45" s="3" t="inlineStr">
        <is>
          <t>Disaggregation of Revenue [Line Items]</t>
        </is>
      </c>
    </row>
    <row r="46">
      <c r="A46" s="4" t="inlineStr">
        <is>
          <t>Revenue</t>
        </is>
      </c>
      <c r="B46" s="5" t="n">
        <v>1019</v>
      </c>
      <c r="C46" s="5" t="n">
        <v>313</v>
      </c>
    </row>
    <row r="47">
      <c r="A47" s="4" t="inlineStr">
        <is>
          <t>Renewable Products | Other</t>
        </is>
      </c>
    </row>
    <row r="48">
      <c r="A48" s="3" t="inlineStr">
        <is>
          <t>Disaggregation of Revenue [Line Items]</t>
        </is>
      </c>
    </row>
    <row r="49">
      <c r="A49" s="4" t="inlineStr">
        <is>
          <t>Revenue</t>
        </is>
      </c>
      <c r="B49" s="5" t="n">
        <v>713</v>
      </c>
      <c r="C49" s="5" t="n">
        <v>399</v>
      </c>
    </row>
    <row r="50">
      <c r="A50" s="4" t="inlineStr">
        <is>
          <t>Licenses and Royalties</t>
        </is>
      </c>
    </row>
    <row r="51">
      <c r="A51" s="3" t="inlineStr">
        <is>
          <t>Disaggregation of Revenue [Line Items]</t>
        </is>
      </c>
    </row>
    <row r="52">
      <c r="A52" s="4" t="inlineStr">
        <is>
          <t>Revenue</t>
        </is>
      </c>
      <c r="B52" s="5" t="n">
        <v>9313</v>
      </c>
      <c r="C52" s="5" t="n">
        <v>143800</v>
      </c>
    </row>
    <row r="53">
      <c r="A53" s="4" t="inlineStr">
        <is>
          <t>Licenses and Royalties | Consumer</t>
        </is>
      </c>
    </row>
    <row r="54">
      <c r="A54" s="3" t="inlineStr">
        <is>
          <t>Disaggregation of Revenue [Line Items]</t>
        </is>
      </c>
    </row>
    <row r="55">
      <c r="A55" s="4" t="inlineStr">
        <is>
          <t>Revenue</t>
        </is>
      </c>
      <c r="B55" s="5" t="n">
        <v>433</v>
      </c>
      <c r="C55" s="5" t="n">
        <v>0</v>
      </c>
    </row>
    <row r="56">
      <c r="A56" s="4" t="inlineStr">
        <is>
          <t>Licenses and Royalties | Technology access</t>
        </is>
      </c>
    </row>
    <row r="57">
      <c r="A57" s="3" t="inlineStr">
        <is>
          <t>Disaggregation of Revenue [Line Items]</t>
        </is>
      </c>
    </row>
    <row r="58">
      <c r="A58" s="4" t="inlineStr">
        <is>
          <t>Revenue</t>
        </is>
      </c>
      <c r="B58" s="5" t="n">
        <v>8880</v>
      </c>
      <c r="C58" s="5" t="n">
        <v>143800</v>
      </c>
    </row>
    <row r="59">
      <c r="A59" s="4" t="inlineStr">
        <is>
          <t>Licenses and Royalties | North America</t>
        </is>
      </c>
    </row>
    <row r="60">
      <c r="A60" s="3" t="inlineStr">
        <is>
          <t>Disaggregation of Revenue [Line Items]</t>
        </is>
      </c>
    </row>
    <row r="61">
      <c r="A61" s="4" t="inlineStr">
        <is>
          <t>Revenue</t>
        </is>
      </c>
      <c r="B61" s="5" t="n">
        <v>433</v>
      </c>
      <c r="C61" s="5" t="n">
        <v>0</v>
      </c>
    </row>
    <row r="62">
      <c r="A62" s="4" t="inlineStr">
        <is>
          <t>Licenses and Royalties | Europe</t>
        </is>
      </c>
    </row>
    <row r="63">
      <c r="A63" s="3" t="inlineStr">
        <is>
          <t>Disaggregation of Revenue [Line Items]</t>
        </is>
      </c>
    </row>
    <row r="64">
      <c r="A64" s="4" t="inlineStr">
        <is>
          <t>Revenue</t>
        </is>
      </c>
      <c r="B64" s="5" t="n">
        <v>8880</v>
      </c>
      <c r="C64" s="5" t="n">
        <v>143800</v>
      </c>
    </row>
    <row r="65">
      <c r="A65" s="4" t="inlineStr">
        <is>
          <t>Licenses and Royalties | Asia</t>
        </is>
      </c>
    </row>
    <row r="66">
      <c r="A66" s="3" t="inlineStr">
        <is>
          <t>Disaggregation of Revenue [Line Items]</t>
        </is>
      </c>
    </row>
    <row r="67">
      <c r="A67" s="4" t="inlineStr">
        <is>
          <t>Revenue</t>
        </is>
      </c>
      <c r="B67" s="5" t="n">
        <v>0</v>
      </c>
      <c r="C67" s="5" t="n">
        <v>0</v>
      </c>
    </row>
    <row r="68">
      <c r="A68" s="4" t="inlineStr">
        <is>
          <t>Licenses and Royalties | South America</t>
        </is>
      </c>
    </row>
    <row r="69">
      <c r="A69" s="3" t="inlineStr">
        <is>
          <t>Disaggregation of Revenue [Line Items]</t>
        </is>
      </c>
    </row>
    <row r="70">
      <c r="A70" s="4" t="inlineStr">
        <is>
          <t>Revenue</t>
        </is>
      </c>
      <c r="B70" s="5" t="n">
        <v>0</v>
      </c>
      <c r="C70" s="5" t="n">
        <v>0</v>
      </c>
    </row>
    <row r="71">
      <c r="A71" s="4" t="inlineStr">
        <is>
          <t>Licenses and Royalties | Other</t>
        </is>
      </c>
    </row>
    <row r="72">
      <c r="A72" s="3" t="inlineStr">
        <is>
          <t>Disaggregation of Revenue [Line Items]</t>
        </is>
      </c>
    </row>
    <row r="73">
      <c r="A73" s="4" t="inlineStr">
        <is>
          <t>Revenue</t>
        </is>
      </c>
      <c r="B73" s="5" t="n">
        <v>0</v>
      </c>
      <c r="C73" s="5" t="n">
        <v>0</v>
      </c>
    </row>
    <row r="74">
      <c r="A74" s="4" t="inlineStr">
        <is>
          <t>Collaborations, Grants and Other</t>
        </is>
      </c>
    </row>
    <row r="75">
      <c r="A75" s="3" t="inlineStr">
        <is>
          <t>Disaggregation of Revenue [Line Items]</t>
        </is>
      </c>
    </row>
    <row r="76">
      <c r="A76" s="4" t="inlineStr">
        <is>
          <t>Revenue</t>
        </is>
      </c>
      <c r="B76" s="5" t="n">
        <v>4931</v>
      </c>
      <c r="C76" s="5" t="n">
        <v>4880</v>
      </c>
    </row>
    <row r="77">
      <c r="A77" s="4" t="inlineStr">
        <is>
          <t>Collaborations, Grants and Other | Consumer</t>
        </is>
      </c>
    </row>
    <row r="78">
      <c r="A78" s="3" t="inlineStr">
        <is>
          <t>Disaggregation of Revenue [Line Items]</t>
        </is>
      </c>
    </row>
    <row r="79">
      <c r="A79" s="4" t="inlineStr">
        <is>
          <t>Revenue</t>
        </is>
      </c>
      <c r="B79" s="5" t="n">
        <v>1476</v>
      </c>
      <c r="C79" s="5" t="n">
        <v>0</v>
      </c>
    </row>
    <row r="80">
      <c r="A80" s="4" t="inlineStr">
        <is>
          <t>Collaborations, Grants and Other | Technology access</t>
        </is>
      </c>
    </row>
    <row r="81">
      <c r="A81" s="3" t="inlineStr">
        <is>
          <t>Disaggregation of Revenue [Line Items]</t>
        </is>
      </c>
    </row>
    <row r="82">
      <c r="A82" s="4" t="inlineStr">
        <is>
          <t>Revenue</t>
        </is>
      </c>
      <c r="B82" s="5" t="n">
        <v>3455</v>
      </c>
      <c r="C82" s="5" t="n">
        <v>4880</v>
      </c>
    </row>
    <row r="83">
      <c r="A83" s="4" t="inlineStr">
        <is>
          <t>Collaborations, Grants and Other | North America</t>
        </is>
      </c>
    </row>
    <row r="84">
      <c r="A84" s="3" t="inlineStr">
        <is>
          <t>Disaggregation of Revenue [Line Items]</t>
        </is>
      </c>
    </row>
    <row r="85">
      <c r="A85" s="4" t="inlineStr">
        <is>
          <t>Revenue</t>
        </is>
      </c>
      <c r="B85" s="5" t="n">
        <v>1476</v>
      </c>
      <c r="C85" s="5" t="n">
        <v>250</v>
      </c>
    </row>
    <row r="86">
      <c r="A86" s="4" t="inlineStr">
        <is>
          <t>Collaborations, Grants and Other | Europe</t>
        </is>
      </c>
    </row>
    <row r="87">
      <c r="A87" s="3" t="inlineStr">
        <is>
          <t>Disaggregation of Revenue [Line Items]</t>
        </is>
      </c>
    </row>
    <row r="88">
      <c r="A88" s="4" t="inlineStr">
        <is>
          <t>Revenue</t>
        </is>
      </c>
      <c r="B88" s="5" t="n">
        <v>3263</v>
      </c>
      <c r="C88" s="5" t="n">
        <v>2346</v>
      </c>
    </row>
    <row r="89">
      <c r="A89" s="4" t="inlineStr">
        <is>
          <t>Collaborations, Grants and Other | Asia</t>
        </is>
      </c>
    </row>
    <row r="90">
      <c r="A90" s="3" t="inlineStr">
        <is>
          <t>Disaggregation of Revenue [Line Items]</t>
        </is>
      </c>
    </row>
    <row r="91">
      <c r="A91" s="4" t="inlineStr">
        <is>
          <t>Revenue</t>
        </is>
      </c>
      <c r="B91" s="5" t="n">
        <v>192</v>
      </c>
      <c r="C91" s="5" t="n">
        <v>2284</v>
      </c>
    </row>
    <row r="92">
      <c r="A92" s="4" t="inlineStr">
        <is>
          <t>Collaborations, Grants and Other | South America</t>
        </is>
      </c>
    </row>
    <row r="93">
      <c r="A93" s="3" t="inlineStr">
        <is>
          <t>Disaggregation of Revenue [Line Items]</t>
        </is>
      </c>
    </row>
    <row r="94">
      <c r="A94" s="4" t="inlineStr">
        <is>
          <t>Revenue</t>
        </is>
      </c>
      <c r="B94" s="5" t="n">
        <v>0</v>
      </c>
      <c r="C94" s="5" t="n">
        <v>0</v>
      </c>
    </row>
    <row r="95">
      <c r="A95" s="4" t="inlineStr">
        <is>
          <t>Collaborations, Grants and Other | Other</t>
        </is>
      </c>
    </row>
    <row r="96">
      <c r="A96" s="3" t="inlineStr">
        <is>
          <t>Disaggregation of Revenue [Line Items]</t>
        </is>
      </c>
    </row>
    <row r="97">
      <c r="A97" s="4" t="inlineStr">
        <is>
          <t>Revenue</t>
        </is>
      </c>
      <c r="B97" s="6" t="n">
        <v>0</v>
      </c>
      <c r="C9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76" customWidth="1" min="7" max="7"/>
    <col width="37" customWidth="1" min="8" max="8"/>
    <col width="20" customWidth="1" min="9" max="9"/>
    <col width="69" customWidth="1" min="10" max="10"/>
    <col width="24" customWidth="1" min="11" max="11"/>
  </cols>
  <sheetData>
    <row r="1">
      <c r="A1" s="1" t="inlineStr">
        <is>
          <t>Condensed Consolidated Statements of Stockholders' Equity (Deficit) and Mezzanine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Cumulative Effect, Period of Adoption, Adjustment</t>
        </is>
      </c>
      <c r="H1" s="2" t="inlineStr">
        <is>
          <t>Accumulated Other Comprehensive Loss</t>
        </is>
      </c>
      <c r="I1" s="2" t="inlineStr">
        <is>
          <t>Accumulated Deficit</t>
        </is>
      </c>
      <c r="J1" s="2" t="inlineStr">
        <is>
          <t>Accumulated DeficitCumulative Effect, Period of Adoption, Adjustment</t>
        </is>
      </c>
      <c r="K1" s="2" t="inlineStr">
        <is>
          <t>Noncontrolling Interest</t>
        </is>
      </c>
    </row>
    <row r="2">
      <c r="A2" s="4" t="inlineStr">
        <is>
          <t>Beginning balance (in shares) at Dec. 31, 2020</t>
        </is>
      </c>
      <c r="D2" s="5" t="n">
        <v>8280</v>
      </c>
      <c r="E2" s="5" t="n">
        <v>244951446</v>
      </c>
    </row>
    <row r="3">
      <c r="A3" s="4" t="inlineStr">
        <is>
          <t>Beginning balance at Dec. 31, 2020</t>
        </is>
      </c>
      <c r="B3" s="6" t="n">
        <v>-172045</v>
      </c>
      <c r="D3" s="6" t="n">
        <v>0</v>
      </c>
      <c r="E3" s="6" t="n">
        <v>24</v>
      </c>
      <c r="F3" s="6" t="n">
        <v>1957224</v>
      </c>
      <c r="H3" s="6" t="n">
        <v>-47375</v>
      </c>
      <c r="I3" s="6" t="n">
        <v>-2086692</v>
      </c>
      <c r="K3" s="6" t="n">
        <v>4774</v>
      </c>
    </row>
    <row r="4">
      <c r="A4" s="3" t="inlineStr">
        <is>
          <t>Increase (Decrease) in Stockholders' Equity [Roll Forward]</t>
        </is>
      </c>
    </row>
    <row r="5">
      <c r="A5" s="4" t="inlineStr">
        <is>
          <t>Issuance of common stock and payment of minimum employee taxes withheld upon net share settlement of restricted stock (in shares)</t>
        </is>
      </c>
      <c r="E5" s="5" t="n">
        <v>496341</v>
      </c>
    </row>
    <row r="6">
      <c r="A6" s="4" t="inlineStr">
        <is>
          <t>Issuance of common stock and payment of minimum employee taxes withheld upon net share settlement of restricted stock</t>
        </is>
      </c>
      <c r="B6" s="5" t="n">
        <v>-2</v>
      </c>
      <c r="F6" s="5" t="n">
        <v>-2</v>
      </c>
    </row>
    <row r="7">
      <c r="A7" s="4" t="inlineStr">
        <is>
          <t>Issuance of common stock and warrants upon conversion of debt principal (in shares)</t>
        </is>
      </c>
      <c r="E7" s="5" t="n">
        <v>5827164</v>
      </c>
    </row>
    <row r="8">
      <c r="A8" s="4" t="inlineStr">
        <is>
          <t>Issuance of common stock and warrants upon conversion of debt principal</t>
        </is>
      </c>
      <c r="B8" s="5" t="n">
        <v>110575</v>
      </c>
      <c r="E8" s="6" t="n">
        <v>1</v>
      </c>
      <c r="F8" s="5" t="n">
        <v>110574</v>
      </c>
    </row>
    <row r="9">
      <c r="A9" s="4" t="inlineStr">
        <is>
          <t>Issuance of common stock upon exercise of stock options (in shares)</t>
        </is>
      </c>
      <c r="E9" s="5" t="n">
        <v>377542</v>
      </c>
    </row>
    <row r="10">
      <c r="A10" s="4" t="inlineStr">
        <is>
          <t>Issuance of common stock upon exercise of stock options</t>
        </is>
      </c>
      <c r="B10" s="5" t="n">
        <v>1920</v>
      </c>
      <c r="F10" s="5" t="n">
        <v>1920</v>
      </c>
    </row>
    <row r="11">
      <c r="A11" s="4" t="inlineStr">
        <is>
          <t>Issuance of common stock upon exercise of warrants (in shares)</t>
        </is>
      </c>
      <c r="E11" s="5" t="n">
        <v>15557480</v>
      </c>
    </row>
    <row r="12">
      <c r="A12" s="4" t="inlineStr">
        <is>
          <t>Issuance of common stock upon exercise of warrants</t>
        </is>
      </c>
      <c r="B12" s="5" t="n">
        <v>32219</v>
      </c>
      <c r="E12" s="6" t="n">
        <v>2</v>
      </c>
      <c r="F12" s="5" t="n">
        <v>32217</v>
      </c>
    </row>
    <row r="13">
      <c r="A13" s="4" t="inlineStr">
        <is>
          <t>Issuance of common stock upon exercise of warrants - related party (in shares)</t>
        </is>
      </c>
      <c r="E13" s="5" t="n">
        <v>6056944</v>
      </c>
    </row>
    <row r="14">
      <c r="A14" s="4" t="inlineStr">
        <is>
          <t>Stock-based compensation</t>
        </is>
      </c>
      <c r="B14" s="5" t="n">
        <v>4281</v>
      </c>
      <c r="F14" s="5" t="n">
        <v>4281</v>
      </c>
    </row>
    <row r="15">
      <c r="A15" s="4" t="inlineStr">
        <is>
          <t>Foreign currency translation adjustment</t>
        </is>
      </c>
      <c r="B15" s="5" t="n">
        <v>-2038</v>
      </c>
      <c r="H15" s="5" t="n">
        <v>-2038</v>
      </c>
    </row>
    <row r="16">
      <c r="A16" s="4" t="inlineStr">
        <is>
          <t>Net loss attributable to Amyris, Inc.</t>
        </is>
      </c>
      <c r="B16" s="5" t="n">
        <v>-290051</v>
      </c>
      <c r="I16" s="5" t="n">
        <v>-291251</v>
      </c>
      <c r="K16" s="5" t="n">
        <v>1200</v>
      </c>
    </row>
    <row r="17">
      <c r="A17" s="4" t="inlineStr">
        <is>
          <t>Ending balance (in shares) at Mar. 31, 2021</t>
        </is>
      </c>
      <c r="D17" s="5" t="n">
        <v>8280</v>
      </c>
      <c r="E17" s="5" t="n">
        <v>273266917</v>
      </c>
    </row>
    <row r="18">
      <c r="A18" s="4" t="inlineStr">
        <is>
          <t>Ending balance at Mar. 31, 2021</t>
        </is>
      </c>
      <c r="B18" s="5" t="n">
        <v>-315141</v>
      </c>
      <c r="D18" s="6" t="n">
        <v>0</v>
      </c>
      <c r="E18" s="6" t="n">
        <v>27</v>
      </c>
      <c r="F18" s="5" t="n">
        <v>2106214</v>
      </c>
      <c r="H18" s="5" t="n">
        <v>-49413</v>
      </c>
      <c r="I18" s="5" t="n">
        <v>-2377943</v>
      </c>
      <c r="K18" s="5" t="n">
        <v>5974</v>
      </c>
    </row>
    <row r="19">
      <c r="A19" s="4" t="inlineStr">
        <is>
          <t>Beginning balance, contingently redeemable common stock at Dec. 31, 2020</t>
        </is>
      </c>
      <c r="B19" s="5" t="n">
        <v>5000</v>
      </c>
    </row>
    <row r="20">
      <c r="A20" s="4" t="inlineStr">
        <is>
          <t>Ending balance, contingently redeemable common stock at Mar. 31, 2021</t>
        </is>
      </c>
      <c r="B20" s="5" t="n">
        <v>5000</v>
      </c>
    </row>
    <row r="21">
      <c r="A21" s="4" t="inlineStr">
        <is>
          <t>Beginning balance (in shares) at Dec. 31, 2020</t>
        </is>
      </c>
      <c r="D21" s="5" t="n">
        <v>8280</v>
      </c>
      <c r="E21" s="5" t="n">
        <v>244951446</v>
      </c>
    </row>
    <row r="22">
      <c r="A22" s="4" t="inlineStr">
        <is>
          <t>Beginning balance at Dec. 31, 2020</t>
        </is>
      </c>
      <c r="B22" s="6" t="n">
        <v>-172045</v>
      </c>
      <c r="D22" s="6" t="n">
        <v>0</v>
      </c>
      <c r="E22" s="6" t="n">
        <v>24</v>
      </c>
      <c r="F22" s="5" t="n">
        <v>1957224</v>
      </c>
      <c r="H22" s="5" t="n">
        <v>-47375</v>
      </c>
      <c r="I22" s="5" t="n">
        <v>-2086692</v>
      </c>
      <c r="K22" s="5" t="n">
        <v>4774</v>
      </c>
    </row>
    <row r="23">
      <c r="A23" s="3" t="inlineStr">
        <is>
          <t>Increase (Decrease) in Stockholders' Equity [Roll Forward]</t>
        </is>
      </c>
    </row>
    <row r="24">
      <c r="A24" s="4" t="inlineStr">
        <is>
          <t>Accounting standards update [extensible list]</t>
        </is>
      </c>
      <c r="B24" s="4" t="inlineStr">
        <is>
          <t>Accounting Standards Update 2020-06 [Member]</t>
        </is>
      </c>
    </row>
    <row r="25">
      <c r="A25" s="4" t="inlineStr">
        <is>
          <t>Ending balance (in shares) at Dec. 31, 2021</t>
        </is>
      </c>
      <c r="E25" s="5" t="n">
        <v>308899906</v>
      </c>
    </row>
    <row r="26">
      <c r="A26" s="4" t="inlineStr">
        <is>
          <t>Ending balance at Dec. 31, 2021</t>
        </is>
      </c>
      <c r="B26" s="6" t="n">
        <v>245688</v>
      </c>
      <c r="C26" s="6" t="n">
        <v>-361981</v>
      </c>
      <c r="E26" s="6" t="n">
        <v>31</v>
      </c>
      <c r="F26" s="5" t="n">
        <v>2656838</v>
      </c>
      <c r="G26" s="6" t="n">
        <v>-367974</v>
      </c>
      <c r="H26" s="5" t="n">
        <v>-52769</v>
      </c>
      <c r="I26" s="5" t="n">
        <v>-2357661</v>
      </c>
      <c r="J26" s="6" t="n">
        <v>5993</v>
      </c>
      <c r="K26" s="5" t="n">
        <v>-751</v>
      </c>
    </row>
    <row r="27">
      <c r="A27" s="4" t="inlineStr">
        <is>
          <t>Beginning balance, contingently redeemable common stock at Dec. 31, 2020</t>
        </is>
      </c>
      <c r="B27" s="5" t="n">
        <v>5000</v>
      </c>
    </row>
    <row r="28">
      <c r="A28" s="4" t="inlineStr">
        <is>
          <t>Ending balance, contingently redeemable common stock at Dec. 31, 2021</t>
        </is>
      </c>
      <c r="B28" s="5" t="n">
        <v>5000</v>
      </c>
    </row>
    <row r="29">
      <c r="A29" s="4" t="inlineStr">
        <is>
          <t>Ending balance, contingently redeemable noncontrolling interest at Dec. 31, 2021</t>
        </is>
      </c>
      <c r="B29" s="5" t="n">
        <v>28520</v>
      </c>
    </row>
    <row r="30">
      <c r="A30" s="3" t="inlineStr">
        <is>
          <t>Increase (Decrease) in Stockholders' Equity [Roll Forward]</t>
        </is>
      </c>
    </row>
    <row r="31">
      <c r="A31" s="4" t="inlineStr">
        <is>
          <t>Acquisitions</t>
        </is>
      </c>
      <c r="B31" s="5" t="n">
        <v>155</v>
      </c>
      <c r="K31" s="5" t="n">
        <v>155</v>
      </c>
    </row>
    <row r="32">
      <c r="A32" s="4" t="inlineStr">
        <is>
          <t>Issuance of common stock and payment of minimum employee taxes withheld upon net share settlement of restricted stock (in shares)</t>
        </is>
      </c>
      <c r="E32" s="5" t="n">
        <v>528704</v>
      </c>
    </row>
    <row r="33">
      <c r="A33" s="4" t="inlineStr">
        <is>
          <t>Issuance of common stock and payment of minimum employee taxes withheld upon net share settlement of restricted stock</t>
        </is>
      </c>
      <c r="B33" s="5" t="n">
        <v>-3</v>
      </c>
      <c r="F33" s="5" t="n">
        <v>-3</v>
      </c>
    </row>
    <row r="34">
      <c r="A34" s="4" t="inlineStr">
        <is>
          <t>Issuance of common stock as purchase consideration in business combinations (in shares)</t>
        </is>
      </c>
      <c r="E34" s="5" t="n">
        <v>7121806</v>
      </c>
    </row>
    <row r="35">
      <c r="A35" s="4" t="inlineStr">
        <is>
          <t>Issuance of common stock as purchase consideration in business combinations</t>
        </is>
      </c>
      <c r="B35" s="6" t="n">
        <v>33094</v>
      </c>
      <c r="E35" s="6" t="n">
        <v>1</v>
      </c>
      <c r="F35" s="5" t="n">
        <v>33093</v>
      </c>
    </row>
    <row r="36">
      <c r="A36" s="4" t="inlineStr">
        <is>
          <t>Issuance of common stock upon exercise of stock options (in shares)</t>
        </is>
      </c>
      <c r="B36" s="5" t="n">
        <v>34541</v>
      </c>
      <c r="E36" s="5" t="n">
        <v>33250</v>
      </c>
    </row>
    <row r="37">
      <c r="A37" s="4" t="inlineStr">
        <is>
          <t>Issuance of common stock upon exercise of stock options</t>
        </is>
      </c>
      <c r="B37" s="6" t="n">
        <v>98</v>
      </c>
      <c r="F37" s="5" t="n">
        <v>98</v>
      </c>
    </row>
    <row r="38">
      <c r="A38" s="4" t="inlineStr">
        <is>
          <t>Issuance of common stock upon exercise of warrants (in shares)</t>
        </is>
      </c>
      <c r="E38" s="5" t="n">
        <v>1391603</v>
      </c>
    </row>
    <row r="39">
      <c r="A39" s="4" t="inlineStr">
        <is>
          <t>Issuance of common stock upon exercise of warrants</t>
        </is>
      </c>
      <c r="B39" s="5" t="n">
        <v>3994</v>
      </c>
      <c r="F39" s="5" t="n">
        <v>3994</v>
      </c>
    </row>
    <row r="40">
      <c r="A40" s="4" t="inlineStr">
        <is>
          <t>Stock-based compensation</t>
        </is>
      </c>
      <c r="B40" s="5" t="n">
        <v>11588</v>
      </c>
      <c r="F40" s="5" t="n">
        <v>11588</v>
      </c>
    </row>
    <row r="41">
      <c r="A41" s="4" t="inlineStr">
        <is>
          <t>Foreign currency translation adjustment</t>
        </is>
      </c>
      <c r="B41" s="5" t="n">
        <v>15286</v>
      </c>
      <c r="H41" s="5" t="n">
        <v>15286</v>
      </c>
    </row>
    <row r="42">
      <c r="A42" s="4" t="inlineStr">
        <is>
          <t>Net loss attributable to Amyris, Inc.</t>
        </is>
      </c>
      <c r="B42" s="5" t="n">
        <v>-110233</v>
      </c>
      <c r="I42" s="5" t="n">
        <v>-107305</v>
      </c>
      <c r="K42" s="5" t="n">
        <v>-2928</v>
      </c>
    </row>
    <row r="43">
      <c r="A43" s="4" t="inlineStr">
        <is>
          <t>Ending balance (in shares) at Mar. 31, 2022</t>
        </is>
      </c>
      <c r="E43" s="5" t="n">
        <v>317975269</v>
      </c>
    </row>
    <row r="44">
      <c r="A44" s="4" t="inlineStr">
        <is>
          <t>Ending balance at Mar. 31, 2022</t>
        </is>
      </c>
      <c r="B44" s="5" t="n">
        <v>-162314</v>
      </c>
      <c r="E44" s="6" t="n">
        <v>32</v>
      </c>
      <c r="F44" s="6" t="n">
        <v>2337634</v>
      </c>
      <c r="H44" s="6" t="n">
        <v>-37483</v>
      </c>
      <c r="I44" s="6" t="n">
        <v>-2458973</v>
      </c>
      <c r="K44" s="6" t="n">
        <v>-3524</v>
      </c>
    </row>
    <row r="45">
      <c r="A45" s="3" t="inlineStr">
        <is>
          <t>Mezzanine Equity</t>
        </is>
      </c>
    </row>
    <row r="46">
      <c r="A46" s="4" t="inlineStr">
        <is>
          <t>Contingently redeemable noncontrolling interest, acquisitions</t>
        </is>
      </c>
      <c r="B46" s="5" t="n">
        <v>2917</v>
      </c>
    </row>
    <row r="47">
      <c r="A47" s="4" t="inlineStr">
        <is>
          <t>Ending balance, contingently redeemable common stock at Mar. 31, 2022</t>
        </is>
      </c>
      <c r="B47" s="5" t="n">
        <v>5000</v>
      </c>
    </row>
    <row r="48">
      <c r="A48" s="4" t="inlineStr">
        <is>
          <t>Ending balance, contingently redeemable noncontrolling interest at Mar. 31, 2022</t>
        </is>
      </c>
      <c r="B48" s="6" t="n">
        <v>314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Assets and Liabilities - Revenue in Connection With Significant Revenue Agreemen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57709</v>
      </c>
      <c r="C4" s="6" t="n">
        <v>176859</v>
      </c>
    </row>
    <row r="5">
      <c r="A5" s="4" t="inlineStr">
        <is>
          <t>Significant Revenue Agreement</t>
        </is>
      </c>
    </row>
    <row r="6">
      <c r="A6" s="3" t="inlineStr">
        <is>
          <t>Disaggregation of Revenue [Line Items]</t>
        </is>
      </c>
    </row>
    <row r="7">
      <c r="A7" s="4" t="inlineStr">
        <is>
          <t>Revenue</t>
        </is>
      </c>
      <c r="B7" s="5" t="n">
        <v>24412</v>
      </c>
      <c r="C7" s="5" t="n">
        <v>151715</v>
      </c>
    </row>
    <row r="8">
      <c r="A8" s="4" t="inlineStr">
        <is>
          <t>Renewable Products</t>
        </is>
      </c>
    </row>
    <row r="9">
      <c r="A9" s="3" t="inlineStr">
        <is>
          <t>Disaggregation of Revenue [Line Items]</t>
        </is>
      </c>
    </row>
    <row r="10">
      <c r="A10" s="4" t="inlineStr">
        <is>
          <t>Revenue</t>
        </is>
      </c>
      <c r="B10" s="5" t="n">
        <v>43465</v>
      </c>
      <c r="C10" s="5" t="n">
        <v>28179</v>
      </c>
    </row>
    <row r="11">
      <c r="A11" s="4" t="inlineStr">
        <is>
          <t>Renewable Products | Significant Revenue Agreement</t>
        </is>
      </c>
    </row>
    <row r="12">
      <c r="A12" s="3" t="inlineStr">
        <is>
          <t>Disaggregation of Revenue [Line Items]</t>
        </is>
      </c>
    </row>
    <row r="13">
      <c r="A13" s="4" t="inlineStr">
        <is>
          <t>Revenue</t>
        </is>
      </c>
      <c r="B13" s="5" t="n">
        <v>13596</v>
      </c>
      <c r="C13" s="5" t="n">
        <v>6103</v>
      </c>
    </row>
    <row r="14">
      <c r="A14" s="4" t="inlineStr">
        <is>
          <t>Licenses and Royalties</t>
        </is>
      </c>
    </row>
    <row r="15">
      <c r="A15" s="3" t="inlineStr">
        <is>
          <t>Disaggregation of Revenue [Line Items]</t>
        </is>
      </c>
    </row>
    <row r="16">
      <c r="A16" s="4" t="inlineStr">
        <is>
          <t>Revenue</t>
        </is>
      </c>
      <c r="B16" s="5" t="n">
        <v>9313</v>
      </c>
      <c r="C16" s="5" t="n">
        <v>143800</v>
      </c>
    </row>
    <row r="17">
      <c r="A17" s="4" t="inlineStr">
        <is>
          <t>Licenses and Royalties | Significant Revenue Agreement</t>
        </is>
      </c>
    </row>
    <row r="18">
      <c r="A18" s="3" t="inlineStr">
        <is>
          <t>Disaggregation of Revenue [Line Items]</t>
        </is>
      </c>
    </row>
    <row r="19">
      <c r="A19" s="4" t="inlineStr">
        <is>
          <t>Revenue</t>
        </is>
      </c>
      <c r="B19" s="5" t="n">
        <v>8816</v>
      </c>
      <c r="C19" s="5" t="n">
        <v>143612</v>
      </c>
    </row>
    <row r="20">
      <c r="A20" s="4" t="inlineStr">
        <is>
          <t>Collaborations, Grants and Other</t>
        </is>
      </c>
    </row>
    <row r="21">
      <c r="A21" s="3" t="inlineStr">
        <is>
          <t>Disaggregation of Revenue [Line Items]</t>
        </is>
      </c>
    </row>
    <row r="22">
      <c r="A22" s="4" t="inlineStr">
        <is>
          <t>Revenue</t>
        </is>
      </c>
      <c r="B22" s="5" t="n">
        <v>4931</v>
      </c>
      <c r="C22" s="5" t="n">
        <v>4880</v>
      </c>
    </row>
    <row r="23">
      <c r="A23" s="4" t="inlineStr">
        <is>
          <t>Collaborations, Grants and Other | Significant Revenue Agreement</t>
        </is>
      </c>
    </row>
    <row r="24">
      <c r="A24" s="3" t="inlineStr">
        <is>
          <t>Disaggregation of Revenue [Line Items]</t>
        </is>
      </c>
    </row>
    <row r="25">
      <c r="A25" s="4" t="inlineStr">
        <is>
          <t>Revenue</t>
        </is>
      </c>
      <c r="B25" s="5" t="n">
        <v>2000</v>
      </c>
      <c r="C25" s="5" t="n">
        <v>2000</v>
      </c>
    </row>
    <row r="26">
      <c r="A26" s="4" t="inlineStr">
        <is>
          <t>DSM - related party | Significant Revenue Agreement</t>
        </is>
      </c>
    </row>
    <row r="27">
      <c r="A27" s="3" t="inlineStr">
        <is>
          <t>Disaggregation of Revenue [Line Items]</t>
        </is>
      </c>
    </row>
    <row r="28">
      <c r="A28" s="4" t="inlineStr">
        <is>
          <t>Revenue</t>
        </is>
      </c>
      <c r="B28" s="5" t="n">
        <v>15228</v>
      </c>
      <c r="C28" s="5" t="n">
        <v>147274</v>
      </c>
    </row>
    <row r="29">
      <c r="A29" s="4" t="inlineStr">
        <is>
          <t>DSM - related party | Renewable Products | Significant Revenue Agreement</t>
        </is>
      </c>
    </row>
    <row r="30">
      <c r="A30" s="3" t="inlineStr">
        <is>
          <t>Disaggregation of Revenue [Line Items]</t>
        </is>
      </c>
    </row>
    <row r="31">
      <c r="A31" s="4" t="inlineStr">
        <is>
          <t>Revenue</t>
        </is>
      </c>
      <c r="B31" s="5" t="n">
        <v>4412</v>
      </c>
      <c r="C31" s="5" t="n">
        <v>1662</v>
      </c>
    </row>
    <row r="32">
      <c r="A32" s="4" t="inlineStr">
        <is>
          <t>DSM - related party | Licenses and Royalties | Significant Revenue Agreement</t>
        </is>
      </c>
    </row>
    <row r="33">
      <c r="A33" s="3" t="inlineStr">
        <is>
          <t>Disaggregation of Revenue [Line Items]</t>
        </is>
      </c>
    </row>
    <row r="34">
      <c r="A34" s="4" t="inlineStr">
        <is>
          <t>Revenue</t>
        </is>
      </c>
      <c r="B34" s="5" t="n">
        <v>8816</v>
      </c>
      <c r="C34" s="5" t="n">
        <v>143612</v>
      </c>
    </row>
    <row r="35">
      <c r="A35" s="4" t="inlineStr">
        <is>
          <t>DSM - related party | Collaborations, Grants and Other | Significant Revenue Agreement</t>
        </is>
      </c>
    </row>
    <row r="36">
      <c r="A36" s="3" t="inlineStr">
        <is>
          <t>Disaggregation of Revenue [Line Items]</t>
        </is>
      </c>
    </row>
    <row r="37">
      <c r="A37" s="4" t="inlineStr">
        <is>
          <t>Revenue</t>
        </is>
      </c>
      <c r="B37" s="5" t="n">
        <v>2000</v>
      </c>
      <c r="C37" s="5" t="n">
        <v>2000</v>
      </c>
    </row>
    <row r="38">
      <c r="A38" s="4" t="inlineStr">
        <is>
          <t>Sephora | Significant Revenue Agreement</t>
        </is>
      </c>
    </row>
    <row r="39">
      <c r="A39" s="3" t="inlineStr">
        <is>
          <t>Disaggregation of Revenue [Line Items]</t>
        </is>
      </c>
    </row>
    <row r="40">
      <c r="A40" s="4" t="inlineStr">
        <is>
          <t>Revenue</t>
        </is>
      </c>
      <c r="B40" s="5" t="n">
        <v>7633</v>
      </c>
      <c r="C40" s="5" t="n">
        <v>4441</v>
      </c>
    </row>
    <row r="41">
      <c r="A41" s="4" t="inlineStr">
        <is>
          <t>Sephora | Renewable Products | Significant Revenue Agreement</t>
        </is>
      </c>
    </row>
    <row r="42">
      <c r="A42" s="3" t="inlineStr">
        <is>
          <t>Disaggregation of Revenue [Line Items]</t>
        </is>
      </c>
    </row>
    <row r="43">
      <c r="A43" s="4" t="inlineStr">
        <is>
          <t>Revenue</t>
        </is>
      </c>
      <c r="B43" s="5" t="n">
        <v>7633</v>
      </c>
      <c r="C43" s="5" t="n">
        <v>4441</v>
      </c>
    </row>
    <row r="44">
      <c r="A44" s="4" t="inlineStr">
        <is>
          <t>Sephora | Licenses and Royalties | Significant Revenue Agreement</t>
        </is>
      </c>
    </row>
    <row r="45">
      <c r="A45" s="3" t="inlineStr">
        <is>
          <t>Disaggregation of Revenue [Line Items]</t>
        </is>
      </c>
    </row>
    <row r="46">
      <c r="A46" s="4" t="inlineStr">
        <is>
          <t>Revenue</t>
        </is>
      </c>
      <c r="B46" s="5" t="n">
        <v>0</v>
      </c>
      <c r="C46" s="5" t="n">
        <v>0</v>
      </c>
    </row>
    <row r="47">
      <c r="A47" s="4" t="inlineStr">
        <is>
          <t>Sephora | Collaborations, Grants and Other | Significant Revenue Agreement</t>
        </is>
      </c>
    </row>
    <row r="48">
      <c r="A48" s="3" t="inlineStr">
        <is>
          <t>Disaggregation of Revenue [Line Items]</t>
        </is>
      </c>
    </row>
    <row r="49">
      <c r="A49" s="4" t="inlineStr">
        <is>
          <t>Revenue</t>
        </is>
      </c>
      <c r="B49" s="5" t="n">
        <v>0</v>
      </c>
      <c r="C49" s="5" t="n">
        <v>0</v>
      </c>
    </row>
    <row r="50">
      <c r="A50" s="4" t="inlineStr">
        <is>
          <t>PureCircle | Significant Revenue Agreement</t>
        </is>
      </c>
    </row>
    <row r="51">
      <c r="A51" s="3" t="inlineStr">
        <is>
          <t>Disaggregation of Revenue [Line Items]</t>
        </is>
      </c>
    </row>
    <row r="52">
      <c r="A52" s="4" t="inlineStr">
        <is>
          <t>Revenue</t>
        </is>
      </c>
      <c r="B52" s="5" t="n">
        <v>1551</v>
      </c>
      <c r="C52" s="5" t="n">
        <v>0</v>
      </c>
    </row>
    <row r="53">
      <c r="A53" s="4" t="inlineStr">
        <is>
          <t>PureCircle | Renewable Products | Significant Revenue Agreement</t>
        </is>
      </c>
    </row>
    <row r="54">
      <c r="A54" s="3" t="inlineStr">
        <is>
          <t>Disaggregation of Revenue [Line Items]</t>
        </is>
      </c>
    </row>
    <row r="55">
      <c r="A55" s="4" t="inlineStr">
        <is>
          <t>Revenue</t>
        </is>
      </c>
      <c r="B55" s="5" t="n">
        <v>1551</v>
      </c>
      <c r="C55" s="5" t="n">
        <v>0</v>
      </c>
    </row>
    <row r="56">
      <c r="A56" s="4" t="inlineStr">
        <is>
          <t>PureCircle | Licenses and Royalties | Significant Revenue Agreement</t>
        </is>
      </c>
    </row>
    <row r="57">
      <c r="A57" s="3" t="inlineStr">
        <is>
          <t>Disaggregation of Revenue [Line Items]</t>
        </is>
      </c>
    </row>
    <row r="58">
      <c r="A58" s="4" t="inlineStr">
        <is>
          <t>Revenue</t>
        </is>
      </c>
      <c r="B58" s="5" t="n">
        <v>0</v>
      </c>
      <c r="C58" s="5" t="n">
        <v>0</v>
      </c>
    </row>
    <row r="59">
      <c r="A59" s="4" t="inlineStr">
        <is>
          <t>PureCircle | Collaborations, Grants and Other | Significant Revenue Agreement</t>
        </is>
      </c>
    </row>
    <row r="60">
      <c r="A60" s="3" t="inlineStr">
        <is>
          <t>Disaggregation of Revenue [Line Items]</t>
        </is>
      </c>
    </row>
    <row r="61">
      <c r="A61" s="4" t="inlineStr">
        <is>
          <t>Revenue</t>
        </is>
      </c>
      <c r="B61" s="5" t="n">
        <v>0</v>
      </c>
      <c r="C61" s="5" t="n">
        <v>0</v>
      </c>
    </row>
    <row r="62">
      <c r="A62" s="4" t="inlineStr">
        <is>
          <t>Revenue from all other customers | Significant Revenue Agreement</t>
        </is>
      </c>
    </row>
    <row r="63">
      <c r="A63" s="3" t="inlineStr">
        <is>
          <t>Disaggregation of Revenue [Line Items]</t>
        </is>
      </c>
    </row>
    <row r="64">
      <c r="A64" s="4" t="inlineStr">
        <is>
          <t>Revenue</t>
        </is>
      </c>
      <c r="B64" s="5" t="n">
        <v>33297</v>
      </c>
      <c r="C64" s="5" t="n">
        <v>25144</v>
      </c>
    </row>
    <row r="65">
      <c r="A65" s="4" t="inlineStr">
        <is>
          <t>Revenue from all other customers | Renewable Products | Significant Revenue Agreement</t>
        </is>
      </c>
    </row>
    <row r="66">
      <c r="A66" s="3" t="inlineStr">
        <is>
          <t>Disaggregation of Revenue [Line Items]</t>
        </is>
      </c>
    </row>
    <row r="67">
      <c r="A67" s="4" t="inlineStr">
        <is>
          <t>Revenue</t>
        </is>
      </c>
      <c r="B67" s="5" t="n">
        <v>29869</v>
      </c>
      <c r="C67" s="5" t="n">
        <v>22076</v>
      </c>
    </row>
    <row r="68">
      <c r="A68" s="4" t="inlineStr">
        <is>
          <t>Revenue from all other customers | Licenses and Royalties | Significant Revenue Agreement</t>
        </is>
      </c>
    </row>
    <row r="69">
      <c r="A69" s="3" t="inlineStr">
        <is>
          <t>Disaggregation of Revenue [Line Items]</t>
        </is>
      </c>
    </row>
    <row r="70">
      <c r="A70" s="4" t="inlineStr">
        <is>
          <t>Revenue</t>
        </is>
      </c>
      <c r="B70" s="5" t="n">
        <v>497</v>
      </c>
      <c r="C70" s="5" t="n">
        <v>188</v>
      </c>
    </row>
    <row r="71">
      <c r="A71" s="4" t="inlineStr">
        <is>
          <t>Revenue from all other customers | Collaborations, Grants and Other | Significant Revenue Agreement</t>
        </is>
      </c>
    </row>
    <row r="72">
      <c r="A72" s="3" t="inlineStr">
        <is>
          <t>Disaggregation of Revenue [Line Items]</t>
        </is>
      </c>
    </row>
    <row r="73">
      <c r="A73" s="4" t="inlineStr">
        <is>
          <t>Revenue</t>
        </is>
      </c>
      <c r="B73" s="6" t="n">
        <v>2931</v>
      </c>
      <c r="C73" s="6" t="n">
        <v>28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Assets and Liabilities - DSM Ingredients Collabor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57709</v>
      </c>
      <c r="C4" s="6" t="n">
        <v>176859</v>
      </c>
    </row>
    <row r="5">
      <c r="A5" s="4" t="inlineStr">
        <is>
          <t>Collaborations, Grants and Other</t>
        </is>
      </c>
    </row>
    <row r="6">
      <c r="A6" s="3" t="inlineStr">
        <is>
          <t>Disaggregation of Revenue [Line Items]</t>
        </is>
      </c>
    </row>
    <row r="7">
      <c r="A7" s="4" t="inlineStr">
        <is>
          <t>Revenue</t>
        </is>
      </c>
      <c r="B7" s="5" t="n">
        <v>4931</v>
      </c>
      <c r="C7" s="5" t="n">
        <v>4880</v>
      </c>
    </row>
    <row r="8">
      <c r="A8" s="4" t="inlineStr">
        <is>
          <t>Significant Revenue Agreement</t>
        </is>
      </c>
    </row>
    <row r="9">
      <c r="A9" s="3" t="inlineStr">
        <is>
          <t>Disaggregation of Revenue [Line Items]</t>
        </is>
      </c>
    </row>
    <row r="10">
      <c r="A10" s="4" t="inlineStr">
        <is>
          <t>Revenue</t>
        </is>
      </c>
      <c r="B10" s="5" t="n">
        <v>24412</v>
      </c>
      <c r="C10" s="5" t="n">
        <v>151715</v>
      </c>
    </row>
    <row r="11">
      <c r="A11" s="4" t="inlineStr">
        <is>
          <t>Significant Revenue Agreement | Collaborations, Grants and Other</t>
        </is>
      </c>
    </row>
    <row r="12">
      <c r="A12" s="3" t="inlineStr">
        <is>
          <t>Disaggregation of Revenue [Line Items]</t>
        </is>
      </c>
    </row>
    <row r="13">
      <c r="A13" s="4" t="inlineStr">
        <is>
          <t>Revenue</t>
        </is>
      </c>
      <c r="B13" s="5" t="n">
        <v>2000</v>
      </c>
      <c r="C13" s="5" t="n">
        <v>2000</v>
      </c>
    </row>
    <row r="14">
      <c r="A14" s="4" t="inlineStr">
        <is>
          <t>DSM - related party | DSM Ingredients Collaboration | Research and Development</t>
        </is>
      </c>
    </row>
    <row r="15">
      <c r="A15" s="3" t="inlineStr">
        <is>
          <t>Disaggregation of Revenue [Line Items]</t>
        </is>
      </c>
    </row>
    <row r="16">
      <c r="A16" s="4" t="inlineStr">
        <is>
          <t>Quarterly payments</t>
        </is>
      </c>
      <c r="B16" s="5" t="n">
        <v>2000</v>
      </c>
    </row>
    <row r="17">
      <c r="A17" s="4" t="inlineStr">
        <is>
          <t>DSM - related party | Significant Revenue Agreement</t>
        </is>
      </c>
    </row>
    <row r="18">
      <c r="A18" s="3" t="inlineStr">
        <is>
          <t>Disaggregation of Revenue [Line Items]</t>
        </is>
      </c>
    </row>
    <row r="19">
      <c r="A19" s="4" t="inlineStr">
        <is>
          <t>Revenue</t>
        </is>
      </c>
      <c r="B19" s="5" t="n">
        <v>15228</v>
      </c>
      <c r="C19" s="5" t="n">
        <v>147274</v>
      </c>
    </row>
    <row r="20">
      <c r="A20" s="4" t="inlineStr">
        <is>
          <t>DSM - related party | Significant Revenue Agreement | Collaborations, Grants and Other</t>
        </is>
      </c>
    </row>
    <row r="21">
      <c r="A21" s="3" t="inlineStr">
        <is>
          <t>Disaggregation of Revenue [Line Items]</t>
        </is>
      </c>
    </row>
    <row r="22">
      <c r="A22" s="4" t="inlineStr">
        <is>
          <t>Revenue</t>
        </is>
      </c>
      <c r="B22" s="6" t="n">
        <v>2000</v>
      </c>
      <c r="C22" s="6" t="n">
        <v>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Assets and Liabilities - Contract Balances (Details) - USD ($) $ in Thousands</t>
        </is>
      </c>
      <c r="B1" s="2" t="inlineStr">
        <is>
          <t>Mar. 31, 2022</t>
        </is>
      </c>
      <c r="C1" s="2" t="inlineStr">
        <is>
          <t>Dec. 31, 2021</t>
        </is>
      </c>
    </row>
    <row r="2">
      <c r="A2" s="3" t="inlineStr">
        <is>
          <t>Revenue from Contract with Customer [Abstract]</t>
        </is>
      </c>
    </row>
    <row r="3">
      <c r="A3" s="4" t="inlineStr">
        <is>
          <t>Accounts receivable, net</t>
        </is>
      </c>
      <c r="B3" s="6" t="n">
        <v>37400</v>
      </c>
      <c r="C3" s="6" t="n">
        <v>37074</v>
      </c>
    </row>
    <row r="4">
      <c r="A4" s="4" t="inlineStr">
        <is>
          <t>Accounts receivable - related party, net</t>
        </is>
      </c>
      <c r="B4" s="5" t="n">
        <v>7279</v>
      </c>
      <c r="C4" s="5" t="n">
        <v>5667</v>
      </c>
    </row>
    <row r="5">
      <c r="A5" s="4" t="inlineStr">
        <is>
          <t>Contract assets</t>
        </is>
      </c>
      <c r="B5" s="5" t="n">
        <v>3883</v>
      </c>
      <c r="C5" s="5" t="n">
        <v>4227</v>
      </c>
    </row>
    <row r="6">
      <c r="A6" s="4" t="inlineStr">
        <is>
          <t>Contract assets - related party</t>
        </is>
      </c>
      <c r="B6" s="5" t="n">
        <v>8816</v>
      </c>
      <c r="C6" s="5" t="n">
        <v>0</v>
      </c>
    </row>
    <row r="7">
      <c r="A7" s="4" t="inlineStr">
        <is>
          <t>Contract liabilities</t>
        </is>
      </c>
      <c r="B7" s="5" t="n">
        <v>1554</v>
      </c>
      <c r="C7" s="5" t="n">
        <v>2530</v>
      </c>
    </row>
    <row r="8">
      <c r="A8" s="4" t="inlineStr">
        <is>
          <t>Contract liabilities, noncurrent</t>
        </is>
      </c>
      <c r="B8" s="6" t="n">
        <v>0</v>
      </c>
      <c r="C8" s="6" t="n">
        <v>1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 Assets and Liabilities - Remaining Performance Obligations (Details) $ in Thousands</t>
        </is>
      </c>
      <c r="B1" s="2" t="inlineStr">
        <is>
          <t>Mar. 31, 2022USD ($)</t>
        </is>
      </c>
    </row>
    <row r="2">
      <c r="A2" s="3" t="inlineStr">
        <is>
          <t>Revenue, Remaining Performance Obligation, Expected Timing of Satisfaction [Line Items]</t>
        </is>
      </c>
    </row>
    <row r="3">
      <c r="A3" s="4" t="inlineStr">
        <is>
          <t>Revenue, remaining performance obligation, Amount</t>
        </is>
      </c>
      <c r="B3" s="6" t="n">
        <v>1290</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9 months</t>
        </is>
      </c>
    </row>
    <row r="7">
      <c r="A7" s="4" t="inlineStr">
        <is>
          <t>Revenue, remaining performance obligation, Amount</t>
        </is>
      </c>
      <c r="B7" s="6" t="n">
        <v>718</v>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6" t="n">
        <v>143</v>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Amount</t>
        </is>
      </c>
      <c r="B15" s="6" t="n">
        <v>143</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Amount</t>
        </is>
      </c>
      <c r="B19" s="6" t="n">
        <v>143</v>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 xml:space="preserve"> </t>
        </is>
      </c>
    </row>
    <row r="23">
      <c r="A23" s="4" t="inlineStr">
        <is>
          <t>Revenue, remaining performance obligation, Amount</t>
        </is>
      </c>
      <c r="B23" s="6" t="n">
        <v>1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Debt (Details) - USD ($) $ in Thousands</t>
        </is>
      </c>
      <c r="B1" s="2" t="inlineStr">
        <is>
          <t>Mar. 31, 2022</t>
        </is>
      </c>
      <c r="C1" s="2" t="inlineStr">
        <is>
          <t>Dec. 31, 2021</t>
        </is>
      </c>
    </row>
    <row r="2">
      <c r="A2" s="3" t="inlineStr">
        <is>
          <t>Related Party Transaction [Line Items]</t>
        </is>
      </c>
    </row>
    <row r="3">
      <c r="A3" s="4" t="inlineStr">
        <is>
          <t>Principal</t>
        </is>
      </c>
      <c r="B3" s="6" t="n">
        <v>741096</v>
      </c>
      <c r="C3" s="6" t="n">
        <v>740937</v>
      </c>
    </row>
    <row r="4">
      <c r="A4" s="4" t="inlineStr">
        <is>
          <t>Change in Fair Value</t>
        </is>
      </c>
      <c r="B4" s="5" t="n">
        <v>36589</v>
      </c>
      <c r="C4" s="5" t="n">
        <v>57386</v>
      </c>
    </row>
    <row r="5">
      <c r="A5" s="4" t="inlineStr">
        <is>
          <t>Net</t>
        </is>
      </c>
      <c r="B5" s="5" t="n">
        <v>759690</v>
      </c>
      <c r="C5" s="5" t="n">
        <v>417384</v>
      </c>
    </row>
    <row r="6">
      <c r="A6" s="4" t="inlineStr">
        <is>
          <t>Foris Ventures LLC | Related Party Debt | Foris convertible note (due July 2022)</t>
        </is>
      </c>
    </row>
    <row r="7">
      <c r="A7" s="3" t="inlineStr">
        <is>
          <t>Related Party Transaction [Line Items]</t>
        </is>
      </c>
    </row>
    <row r="8">
      <c r="A8" s="4" t="inlineStr">
        <is>
          <t>Principal</t>
        </is>
      </c>
      <c r="B8" s="5" t="n">
        <v>50041</v>
      </c>
      <c r="C8" s="5" t="n">
        <v>50041</v>
      </c>
    </row>
    <row r="9">
      <c r="A9" s="4" t="inlineStr">
        <is>
          <t>Unaccreted Debt Discount</t>
        </is>
      </c>
      <c r="B9" s="5" t="n">
        <v>0</v>
      </c>
      <c r="C9" s="5" t="n">
        <v>0</v>
      </c>
    </row>
    <row r="10">
      <c r="A10" s="4" t="inlineStr">
        <is>
          <t>Change in Fair Value</t>
        </is>
      </c>
      <c r="B10" s="5" t="n">
        <v>36589</v>
      </c>
      <c r="C10" s="5" t="n">
        <v>57386</v>
      </c>
    </row>
    <row r="11">
      <c r="A11" s="4" t="inlineStr">
        <is>
          <t>Net</t>
        </is>
      </c>
      <c r="B11" s="6" t="n">
        <v>86630</v>
      </c>
      <c r="C11" s="6" t="n">
        <v>1074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Mar. 31, 2022</t>
        </is>
      </c>
      <c r="C1" s="2" t="inlineStr">
        <is>
          <t>Dec. 31, 2021</t>
        </is>
      </c>
    </row>
    <row r="2">
      <c r="A2" s="3" t="inlineStr">
        <is>
          <t>Related Party Transaction [Line Items]</t>
        </is>
      </c>
    </row>
    <row r="3">
      <c r="A3" s="4" t="inlineStr">
        <is>
          <t>Accounts payable - related party</t>
        </is>
      </c>
      <c r="B3" s="6" t="n">
        <v>86630</v>
      </c>
      <c r="C3" s="6" t="n">
        <v>107427</v>
      </c>
    </row>
    <row r="4">
      <c r="A4" s="4" t="inlineStr">
        <is>
          <t>Accounts receivable - related party</t>
        </is>
      </c>
    </row>
    <row r="5">
      <c r="A5" s="3" t="inlineStr">
        <is>
          <t>Related Party Transaction [Line Items]</t>
        </is>
      </c>
    </row>
    <row r="6">
      <c r="A6" s="4" t="inlineStr">
        <is>
          <t>Accounts receivable - related party</t>
        </is>
      </c>
      <c r="B6" s="5" t="n">
        <v>7279</v>
      </c>
      <c r="C6" s="5" t="n">
        <v>5667</v>
      </c>
    </row>
    <row r="7">
      <c r="A7" s="4" t="inlineStr">
        <is>
          <t>Accounts payable - related party</t>
        </is>
      </c>
    </row>
    <row r="8">
      <c r="A8" s="3" t="inlineStr">
        <is>
          <t>Related Party Transaction [Line Items]</t>
        </is>
      </c>
    </row>
    <row r="9">
      <c r="A9" s="4" t="inlineStr">
        <is>
          <t>Accounts payable - related party</t>
        </is>
      </c>
      <c r="B9" s="6" t="n">
        <v>4945</v>
      </c>
      <c r="C9" s="6" t="n">
        <v>50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hare-based Compensation, Stock Options and Stock Appreciation Rights Award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Quantity of Stock Options</t>
        </is>
      </c>
    </row>
    <row r="4">
      <c r="A4" s="4" t="inlineStr">
        <is>
          <t>Outstanding, beginning balance (in shares)</t>
        </is>
      </c>
      <c r="B4" s="5" t="n">
        <v>3087225</v>
      </c>
    </row>
    <row r="5">
      <c r="A5" s="4" t="inlineStr">
        <is>
          <t>Granted (in shares)</t>
        </is>
      </c>
      <c r="B5" s="5" t="n">
        <v>852667</v>
      </c>
    </row>
    <row r="6">
      <c r="A6" s="4" t="inlineStr">
        <is>
          <t>Exercised (in shares)</t>
        </is>
      </c>
      <c r="B6" s="5" t="n">
        <v>-34541</v>
      </c>
    </row>
    <row r="7">
      <c r="A7" s="4" t="inlineStr">
        <is>
          <t>Forfeited or expired (in shares)</t>
        </is>
      </c>
      <c r="B7" s="5" t="n">
        <v>-105037</v>
      </c>
    </row>
    <row r="8">
      <c r="A8" s="4" t="inlineStr">
        <is>
          <t>Outstanding, ending balance (in shares)</t>
        </is>
      </c>
      <c r="B8" s="5" t="n">
        <v>3800314</v>
      </c>
      <c r="C8" s="5" t="n">
        <v>3087225</v>
      </c>
    </row>
    <row r="9">
      <c r="A9" s="4" t="inlineStr">
        <is>
          <t>Vested or expected to vest (in shares)</t>
        </is>
      </c>
      <c r="B9" s="5" t="n">
        <v>3800314</v>
      </c>
    </row>
    <row r="10">
      <c r="A10" s="4" t="inlineStr">
        <is>
          <t>Exercisable (in shares)</t>
        </is>
      </c>
      <c r="B10" s="5" t="n">
        <v>1648914</v>
      </c>
    </row>
    <row r="11">
      <c r="A11" s="3" t="inlineStr">
        <is>
          <t>Weighted- average Exercise Price</t>
        </is>
      </c>
    </row>
    <row r="12">
      <c r="A12" s="4" t="inlineStr">
        <is>
          <t>Outstanding, beginning balance (in dollars per share)</t>
        </is>
      </c>
      <c r="B12" s="8" t="n">
        <v>9.91</v>
      </c>
    </row>
    <row r="13">
      <c r="A13" s="4" t="inlineStr">
        <is>
          <t>Granted (in dollars per share)</t>
        </is>
      </c>
      <c r="B13" s="9" t="n">
        <v>3.95</v>
      </c>
    </row>
    <row r="14">
      <c r="A14" s="4" t="inlineStr">
        <is>
          <t>Exercised (in dollars per share)</t>
        </is>
      </c>
      <c r="B14" s="9" t="n">
        <v>2.83</v>
      </c>
    </row>
    <row r="15">
      <c r="A15" s="4" t="inlineStr">
        <is>
          <t>Forfeited or expired (in dollars per share)</t>
        </is>
      </c>
      <c r="B15" s="9" t="n">
        <v>6.75</v>
      </c>
    </row>
    <row r="16">
      <c r="A16" s="4" t="inlineStr">
        <is>
          <t>Outstanding, ending balance (in dollars per share)</t>
        </is>
      </c>
      <c r="B16" s="9" t="n">
        <v>8.73</v>
      </c>
      <c r="C16" s="8" t="n">
        <v>9.91</v>
      </c>
    </row>
    <row r="17">
      <c r="A17" s="4" t="inlineStr">
        <is>
          <t>Vested or expected to vest (in dollars per share)</t>
        </is>
      </c>
      <c r="B17" s="9" t="n">
        <v>8.73</v>
      </c>
    </row>
    <row r="18">
      <c r="A18" s="4" t="inlineStr">
        <is>
          <t>Exercisable (in dollars per share)</t>
        </is>
      </c>
      <c r="B18" s="8" t="n">
        <v>11.52</v>
      </c>
    </row>
    <row r="19">
      <c r="A19" s="3" t="inlineStr">
        <is>
          <t>Weighted-average Remaining Contractual Life, in Years</t>
        </is>
      </c>
    </row>
    <row r="20">
      <c r="A20" s="4" t="inlineStr">
        <is>
          <t>Outstanding (years)</t>
        </is>
      </c>
      <c r="B20" s="4" t="inlineStr">
        <is>
          <t>7 years 7 months 6 days</t>
        </is>
      </c>
      <c r="C20" s="4" t="inlineStr">
        <is>
          <t>7 years 1 month 6 days</t>
        </is>
      </c>
    </row>
    <row r="21">
      <c r="A21" s="4" t="inlineStr">
        <is>
          <t>Vested or expected to vest (years)</t>
        </is>
      </c>
      <c r="B21" s="4" t="inlineStr">
        <is>
          <t>7 years 7 months 6 days</t>
        </is>
      </c>
    </row>
    <row r="22">
      <c r="A22" s="4" t="inlineStr">
        <is>
          <t>Exercisable (years)</t>
        </is>
      </c>
      <c r="B22" s="4" t="inlineStr">
        <is>
          <t>5 years 8 months 12 days</t>
        </is>
      </c>
    </row>
    <row r="23">
      <c r="A23" s="3" t="inlineStr">
        <is>
          <t>Aggregate Intrinsic Value, in Thousands</t>
        </is>
      </c>
    </row>
    <row r="24">
      <c r="A24" s="4" t="inlineStr">
        <is>
          <t>Outstanding (years)</t>
        </is>
      </c>
      <c r="B24" s="6" t="n">
        <v>1155</v>
      </c>
      <c r="C24" s="6" t="n">
        <v>2580</v>
      </c>
    </row>
    <row r="25">
      <c r="A25" s="4" t="inlineStr">
        <is>
          <t>Vested or expected to vest</t>
        </is>
      </c>
      <c r="B25" s="5" t="n">
        <v>1155</v>
      </c>
    </row>
    <row r="26">
      <c r="A26" s="4" t="inlineStr">
        <is>
          <t>Exercisable</t>
        </is>
      </c>
      <c r="B26" s="6" t="n">
        <v>4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Temporal Display of Share-based Compensation, Restricted Stock and Restricted Stock Units Activity (Details) - Restricted Stock Units (RSUs) - $ / shares</t>
        </is>
      </c>
      <c r="B1" s="2" t="inlineStr">
        <is>
          <t>3 Months Ended</t>
        </is>
      </c>
      <c r="C1" s="2" t="inlineStr">
        <is>
          <t>12 Months Ended</t>
        </is>
      </c>
    </row>
    <row r="2">
      <c r="B2" s="2" t="inlineStr">
        <is>
          <t>Mar. 31, 2022</t>
        </is>
      </c>
      <c r="C2" s="2" t="inlineStr">
        <is>
          <t>Dec. 31, 2021</t>
        </is>
      </c>
    </row>
    <row r="3">
      <c r="A3" s="3" t="inlineStr">
        <is>
          <t>Quantity of Restricted Stock Units</t>
        </is>
      </c>
    </row>
    <row r="4">
      <c r="A4" s="4" t="inlineStr">
        <is>
          <t>Outstanding , beginning balance (in shares)</t>
        </is>
      </c>
      <c r="B4" s="5" t="n">
        <v>13731320</v>
      </c>
    </row>
    <row r="5">
      <c r="A5" s="4" t="inlineStr">
        <is>
          <t>Awarded (in shares)</t>
        </is>
      </c>
      <c r="B5" s="5" t="n">
        <v>4423978</v>
      </c>
    </row>
    <row r="6">
      <c r="A6" s="4" t="inlineStr">
        <is>
          <t>Released (in shares)</t>
        </is>
      </c>
      <c r="B6" s="5" t="n">
        <v>-545114</v>
      </c>
    </row>
    <row r="7">
      <c r="A7" s="4" t="inlineStr">
        <is>
          <t>Forfeited (in shares)</t>
        </is>
      </c>
      <c r="B7" s="5" t="n">
        <v>-304847</v>
      </c>
    </row>
    <row r="8">
      <c r="A8" s="4" t="inlineStr">
        <is>
          <t>Outstanding, ending balance (in shares)</t>
        </is>
      </c>
      <c r="B8" s="5" t="n">
        <v>17305337</v>
      </c>
      <c r="C8" s="5" t="n">
        <v>13731320</v>
      </c>
    </row>
    <row r="9">
      <c r="A9" s="4" t="inlineStr">
        <is>
          <t>Vested or expected to vest (in shares)</t>
        </is>
      </c>
      <c r="B9" s="5" t="n">
        <v>17305337</v>
      </c>
    </row>
    <row r="10">
      <c r="A10" s="3" t="inlineStr">
        <is>
          <t>Weighted-average Grant-date Fair Value</t>
        </is>
      </c>
    </row>
    <row r="11">
      <c r="A11" s="4" t="inlineStr">
        <is>
          <t>Outstanding, beginning balance (in dollars per share)</t>
        </is>
      </c>
      <c r="B11" s="8" t="n">
        <v>9.99</v>
      </c>
    </row>
    <row r="12">
      <c r="A12" s="4" t="inlineStr">
        <is>
          <t>Awarded (in dollars per share)</t>
        </is>
      </c>
      <c r="B12" s="9" t="n">
        <v>3.98</v>
      </c>
    </row>
    <row r="13">
      <c r="A13" s="4" t="inlineStr">
        <is>
          <t>Released (in dollars per share)</t>
        </is>
      </c>
      <c r="B13" s="9" t="n">
        <v>6.25</v>
      </c>
    </row>
    <row r="14">
      <c r="A14" s="4" t="inlineStr">
        <is>
          <t>Forfeited (in dollars per share)</t>
        </is>
      </c>
      <c r="B14" s="9" t="n">
        <v>7.41</v>
      </c>
    </row>
    <row r="15">
      <c r="A15" s="4" t="inlineStr">
        <is>
          <t>Outstanding, ending balance (in dollars per share)</t>
        </is>
      </c>
      <c r="B15" s="9" t="n">
        <v>8.619999999999999</v>
      </c>
      <c r="C15" s="8" t="n">
        <v>9.99</v>
      </c>
    </row>
    <row r="16">
      <c r="A16" s="4" t="inlineStr">
        <is>
          <t>Vested or expected to vest (in dollars per share)</t>
        </is>
      </c>
      <c r="B16" s="8" t="n">
        <v>8.619999999999999</v>
      </c>
    </row>
    <row r="17">
      <c r="A17" s="3" t="inlineStr">
        <is>
          <t>Weighted-average Remaining Contractual Life, in Years</t>
        </is>
      </c>
    </row>
    <row r="18">
      <c r="A18" s="4" t="inlineStr">
        <is>
          <t>Outstanding (years)</t>
        </is>
      </c>
      <c r="B18" s="4" t="inlineStr">
        <is>
          <t>2 years 6 months</t>
        </is>
      </c>
      <c r="C18" s="4" t="inlineStr">
        <is>
          <t>2 years 9 months 18 days</t>
        </is>
      </c>
    </row>
    <row r="19">
      <c r="A19" s="4" t="inlineStr">
        <is>
          <t>Vested or expected to vest (years)</t>
        </is>
      </c>
      <c r="B19" s="4" t="inlineStr">
        <is>
          <t>2 years 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ervice Share-based Compensation, Allocation of Recognized Period Cost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11588</v>
      </c>
      <c r="C4" s="6" t="n">
        <v>4281</v>
      </c>
    </row>
    <row r="5">
      <c r="A5" s="4" t="inlineStr">
        <is>
          <t>Cost of products sold</t>
        </is>
      </c>
    </row>
    <row r="6">
      <c r="A6" s="3" t="inlineStr">
        <is>
          <t>Share-based Payment Arrangement, Expensed and Capitalized, Amount [Line Items]</t>
        </is>
      </c>
    </row>
    <row r="7">
      <c r="A7" s="4" t="inlineStr">
        <is>
          <t>Total stock-based compensation expense</t>
        </is>
      </c>
      <c r="B7" s="5" t="n">
        <v>78</v>
      </c>
      <c r="C7" s="5" t="n">
        <v>63</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1617</v>
      </c>
      <c r="C10" s="5" t="n">
        <v>1062</v>
      </c>
    </row>
    <row r="11">
      <c r="A11" s="4" t="inlineStr">
        <is>
          <t>Sales, general and administrative</t>
        </is>
      </c>
    </row>
    <row r="12">
      <c r="A12" s="3" t="inlineStr">
        <is>
          <t>Share-based Payment Arrangement, Expensed and Capitalized, Amount [Line Items]</t>
        </is>
      </c>
    </row>
    <row r="13">
      <c r="A13" s="4" t="inlineStr">
        <is>
          <t>Total stock-based compensation expense</t>
        </is>
      </c>
      <c r="B13" s="6" t="n">
        <v>9893</v>
      </c>
      <c r="C13" s="6" t="n">
        <v>31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5" customWidth="1" min="2" max="2"/>
  </cols>
  <sheetData>
    <row r="1">
      <c r="A1" s="1" t="inlineStr">
        <is>
          <t>Stock-based Compensation - Additional Information (Details) $ in Millions</t>
        </is>
      </c>
      <c r="B1" s="2" t="inlineStr">
        <is>
          <t>3 Months Ended</t>
        </is>
      </c>
    </row>
    <row r="2">
      <c r="B2" s="2" t="inlineStr">
        <is>
          <t>Mar. 31, 2022USD ($)</t>
        </is>
      </c>
    </row>
    <row r="3">
      <c r="A3" s="3" t="inlineStr">
        <is>
          <t>Share-based Payment Arrangement [Abstract]</t>
        </is>
      </c>
    </row>
    <row r="4">
      <c r="A4" s="4" t="inlineStr">
        <is>
          <t>Compensation expense related to stock options and RSUs</t>
        </is>
      </c>
      <c r="B4" s="12" t="n">
        <v>130.2</v>
      </c>
    </row>
    <row r="5">
      <c r="A5" s="4" t="inlineStr">
        <is>
          <t>Weighted-average period</t>
        </is>
      </c>
      <c r="B5" s="4" t="inlineStr">
        <is>
          <t>3 years 3 months 18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Stockholders' Equity (Deficit) and Mezzanine Equity (Parentheticals)</t>
        </is>
      </c>
      <c r="B1" s="2" t="inlineStr">
        <is>
          <t>3 Months Ended</t>
        </is>
      </c>
    </row>
    <row r="2">
      <c r="B2" s="2" t="inlineStr">
        <is>
          <t>Mar. 31, 2021shares</t>
        </is>
      </c>
    </row>
    <row r="3">
      <c r="A3" s="4" t="inlineStr">
        <is>
          <t>2026 convertible senior notes | Convertible notes</t>
        </is>
      </c>
    </row>
    <row r="4">
      <c r="A4" s="4" t="inlineStr">
        <is>
          <t>Shares to be returned per agreement (in shares)</t>
        </is>
      </c>
      <c r="B4" s="5" t="n">
        <v>26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10233</v>
      </c>
      <c r="C4" s="6" t="n">
        <v>-290051</v>
      </c>
    </row>
    <row r="5">
      <c r="A5" s="3" t="inlineStr">
        <is>
          <t>Adjustments to reconcile net loss to net cash used in operating activities:</t>
        </is>
      </c>
    </row>
    <row r="6">
      <c r="A6" s="4" t="inlineStr">
        <is>
          <t>Accretion of debt discount</t>
        </is>
      </c>
      <c r="B6" s="5" t="n">
        <v>962</v>
      </c>
      <c r="C6" s="5" t="n">
        <v>713</v>
      </c>
    </row>
    <row r="7">
      <c r="A7" s="4" t="inlineStr">
        <is>
          <t>Amortization of intangible assets</t>
        </is>
      </c>
      <c r="B7" s="5" t="n">
        <v>892</v>
      </c>
      <c r="C7" s="5" t="n">
        <v>0</v>
      </c>
    </row>
    <row r="8">
      <c r="A8" s="4" t="inlineStr">
        <is>
          <t>Amortization of right-of-use assets under operating leases</t>
        </is>
      </c>
      <c r="B8" s="5" t="n">
        <v>754</v>
      </c>
      <c r="C8" s="5" t="n">
        <v>750</v>
      </c>
    </row>
    <row r="9">
      <c r="A9" s="4" t="inlineStr">
        <is>
          <t>Depreciation and amortization</t>
        </is>
      </c>
      <c r="B9" s="5" t="n">
        <v>2400</v>
      </c>
      <c r="C9" s="5" t="n">
        <v>2114</v>
      </c>
    </row>
    <row r="10">
      <c r="A10" s="4" t="inlineStr">
        <is>
          <t>(Gain) loss from change in fair value of debt</t>
        </is>
      </c>
      <c r="B10" s="5" t="n">
        <v>-20796</v>
      </c>
      <c r="C10" s="5" t="n">
        <v>326785</v>
      </c>
    </row>
    <row r="11">
      <c r="A11" s="4" t="inlineStr">
        <is>
          <t>(Gain) loss from change in fair value of derivative instruments</t>
        </is>
      </c>
      <c r="B11" s="5" t="n">
        <v>-1815</v>
      </c>
      <c r="C11" s="5" t="n">
        <v>22745</v>
      </c>
    </row>
    <row r="12">
      <c r="A12" s="4" t="inlineStr">
        <is>
          <t>Loss (gain) from investment in affiliate</t>
        </is>
      </c>
      <c r="B12" s="5" t="n">
        <v>789</v>
      </c>
      <c r="C12" s="5" t="n">
        <v>-392</v>
      </c>
    </row>
    <row r="13">
      <c r="A13" s="4" t="inlineStr">
        <is>
          <t>Loss on foreign currency exchange rates</t>
        </is>
      </c>
      <c r="B13" s="5" t="n">
        <v>1519</v>
      </c>
      <c r="C13" s="5" t="n">
        <v>408</v>
      </c>
    </row>
    <row r="14">
      <c r="A14" s="4" t="inlineStr">
        <is>
          <t>Loss upon extinguishment of debt</t>
        </is>
      </c>
      <c r="B14" s="5" t="n">
        <v>0</v>
      </c>
      <c r="C14" s="5" t="n">
        <v>27313</v>
      </c>
    </row>
    <row r="15">
      <c r="A15" s="4" t="inlineStr">
        <is>
          <t>Stock-based compensation</t>
        </is>
      </c>
      <c r="B15" s="5" t="n">
        <v>11588</v>
      </c>
      <c r="C15" s="5" t="n">
        <v>4281</v>
      </c>
    </row>
    <row r="16">
      <c r="A16" s="3" t="inlineStr">
        <is>
          <t>Changes in assets and liabilities:</t>
        </is>
      </c>
    </row>
    <row r="17">
      <c r="A17" s="4" t="inlineStr">
        <is>
          <t>Accounts receivable</t>
        </is>
      </c>
      <c r="B17" s="5" t="n">
        <v>-1554</v>
      </c>
      <c r="C17" s="5" t="n">
        <v>17275</v>
      </c>
    </row>
    <row r="18">
      <c r="A18" s="4" t="inlineStr">
        <is>
          <t>Contract assets</t>
        </is>
      </c>
      <c r="B18" s="5" t="n">
        <v>-8472</v>
      </c>
      <c r="C18" s="5" t="n">
        <v>-3208</v>
      </c>
    </row>
    <row r="19">
      <c r="A19" s="4" t="inlineStr">
        <is>
          <t>Inventories</t>
        </is>
      </c>
      <c r="B19" s="5" t="n">
        <v>-5001</v>
      </c>
      <c r="C19" s="5" t="n">
        <v>-5686</v>
      </c>
    </row>
    <row r="20">
      <c r="A20" s="4" t="inlineStr">
        <is>
          <t>Deferred cost of products sold - related party</t>
        </is>
      </c>
      <c r="B20" s="5" t="n">
        <v>0</v>
      </c>
      <c r="C20" s="5" t="n">
        <v>5129</v>
      </c>
    </row>
    <row r="21">
      <c r="A21" s="4" t="inlineStr">
        <is>
          <t>Prepaid expenses and other assets</t>
        </is>
      </c>
      <c r="B21" s="5" t="n">
        <v>-23881</v>
      </c>
      <c r="C21" s="5" t="n">
        <v>-8207</v>
      </c>
    </row>
    <row r="22">
      <c r="A22" s="4" t="inlineStr">
        <is>
          <t>Accounts payable</t>
        </is>
      </c>
      <c r="B22" s="5" t="n">
        <v>5007</v>
      </c>
      <c r="C22" s="5" t="n">
        <v>4154</v>
      </c>
    </row>
    <row r="23">
      <c r="A23" s="4" t="inlineStr">
        <is>
          <t>Accrued and other liabilities</t>
        </is>
      </c>
      <c r="B23" s="5" t="n">
        <v>6026</v>
      </c>
      <c r="C23" s="5" t="n">
        <v>4011</v>
      </c>
    </row>
    <row r="24">
      <c r="A24" s="4" t="inlineStr">
        <is>
          <t>Lease liabilities</t>
        </is>
      </c>
      <c r="B24" s="5" t="n">
        <v>-9658</v>
      </c>
      <c r="C24" s="5" t="n">
        <v>-1185</v>
      </c>
    </row>
    <row r="25">
      <c r="A25" s="4" t="inlineStr">
        <is>
          <t>Contract liabilities</t>
        </is>
      </c>
      <c r="B25" s="5" t="n">
        <v>-969</v>
      </c>
      <c r="C25" s="5" t="n">
        <v>1702</v>
      </c>
    </row>
    <row r="26">
      <c r="A26" s="4" t="inlineStr">
        <is>
          <t>Net cash provided by (used in) operating activities</t>
        </is>
      </c>
      <c r="B26" s="5" t="n">
        <v>-152442</v>
      </c>
      <c r="C26" s="5" t="n">
        <v>108651</v>
      </c>
    </row>
    <row r="27">
      <c r="A27" s="3" t="inlineStr">
        <is>
          <t>Investing activities</t>
        </is>
      </c>
    </row>
    <row r="28">
      <c r="A28" s="4" t="inlineStr">
        <is>
          <t>Purchases of property, plant and equipment</t>
        </is>
      </c>
      <c r="B28" s="5" t="n">
        <v>-33751</v>
      </c>
      <c r="C28" s="5" t="n">
        <v>-2493</v>
      </c>
    </row>
    <row r="29">
      <c r="A29" s="4" t="inlineStr">
        <is>
          <t>Acquisitions, net of cash acquired</t>
        </is>
      </c>
      <c r="B29" s="5" t="n">
        <v>-13535</v>
      </c>
      <c r="C29" s="5" t="n">
        <v>0</v>
      </c>
    </row>
    <row r="30">
      <c r="A30" s="4" t="inlineStr">
        <is>
          <t>Net cash used in investing activities</t>
        </is>
      </c>
      <c r="B30" s="5" t="n">
        <v>-47286</v>
      </c>
      <c r="C30" s="5" t="n">
        <v>-2493</v>
      </c>
    </row>
    <row r="31">
      <c r="A31" s="3" t="inlineStr">
        <is>
          <t>Financing activities</t>
        </is>
      </c>
    </row>
    <row r="32">
      <c r="A32" s="4" t="inlineStr">
        <is>
          <t>Issuance costs incurred in connection with debt modification</t>
        </is>
      </c>
      <c r="B32" s="5" t="n">
        <v>0</v>
      </c>
      <c r="C32" s="5" t="n">
        <v>-2500</v>
      </c>
    </row>
    <row r="33">
      <c r="A33" s="4" t="inlineStr">
        <is>
          <t>Payment of minimum employee taxes withheld upon net share settlement of restricted stock units</t>
        </is>
      </c>
      <c r="B33" s="5" t="n">
        <v>-3</v>
      </c>
      <c r="C33" s="5" t="n">
        <v>-2</v>
      </c>
    </row>
    <row r="34">
      <c r="A34" s="4" t="inlineStr">
        <is>
          <t>Principal payments on debt</t>
        </is>
      </c>
      <c r="B34" s="5" t="n">
        <v>0</v>
      </c>
      <c r="C34" s="5" t="n">
        <v>-23196</v>
      </c>
    </row>
    <row r="35">
      <c r="A35" s="4" t="inlineStr">
        <is>
          <t>Principal payments on financing leases</t>
        </is>
      </c>
      <c r="B35" s="5" t="n">
        <v>-131</v>
      </c>
      <c r="C35" s="5" t="n">
        <v>-912</v>
      </c>
    </row>
    <row r="36">
      <c r="A36" s="4" t="inlineStr">
        <is>
          <t>Proceeds from exercises of common stock options</t>
        </is>
      </c>
      <c r="B36" s="5" t="n">
        <v>98</v>
      </c>
      <c r="C36" s="5" t="n">
        <v>1920</v>
      </c>
    </row>
    <row r="37">
      <c r="A37" s="4" t="inlineStr">
        <is>
          <t>Proceeds from exercises of warrants</t>
        </is>
      </c>
      <c r="B37" s="5" t="n">
        <v>3994</v>
      </c>
      <c r="C37" s="5" t="n">
        <v>32219</v>
      </c>
    </row>
    <row r="38">
      <c r="A38" s="4" t="inlineStr">
        <is>
          <t>Net cash provided by financing activities</t>
        </is>
      </c>
      <c r="B38" s="5" t="n">
        <v>3958</v>
      </c>
      <c r="C38" s="5" t="n">
        <v>7529</v>
      </c>
    </row>
    <row r="39">
      <c r="A39" s="4" t="inlineStr">
        <is>
          <t>Effect of exchange rate changes on cash, cash equivalents and restricted cash</t>
        </is>
      </c>
      <c r="B39" s="5" t="n">
        <v>169</v>
      </c>
      <c r="C39" s="5" t="n">
        <v>-44</v>
      </c>
    </row>
    <row r="40">
      <c r="A40" s="4" t="inlineStr">
        <is>
          <t>Net increase in cash, cash equivalents and restricted cash</t>
        </is>
      </c>
      <c r="B40" s="5" t="n">
        <v>-195601</v>
      </c>
      <c r="C40" s="5" t="n">
        <v>113643</v>
      </c>
    </row>
    <row r="41">
      <c r="A41" s="4" t="inlineStr">
        <is>
          <t>Cash, cash equivalents and restricted cash at beginning of period</t>
        </is>
      </c>
      <c r="B41" s="5" t="n">
        <v>488312</v>
      </c>
      <c r="C41" s="5" t="n">
        <v>31422</v>
      </c>
    </row>
    <row r="42">
      <c r="A42" s="4" t="inlineStr">
        <is>
          <t>Cash, cash equivalents and restricted cash at end of the period</t>
        </is>
      </c>
      <c r="B42" s="5" t="n">
        <v>292711</v>
      </c>
      <c r="C42" s="5" t="n">
        <v>145065</v>
      </c>
    </row>
    <row r="43">
      <c r="A43" s="3" t="inlineStr">
        <is>
          <t>Reconciliation of cash, cash equivalents and restricted cash to the condensed consolidated balance sheets</t>
        </is>
      </c>
    </row>
    <row r="44">
      <c r="A44" s="4" t="inlineStr">
        <is>
          <t>Cash and cash equivalents</t>
        </is>
      </c>
      <c r="B44" s="5" t="n">
        <v>287886</v>
      </c>
      <c r="C44" s="5" t="n">
        <v>143821</v>
      </c>
    </row>
    <row r="45">
      <c r="A45" s="4" t="inlineStr">
        <is>
          <t>Restricted cash, current</t>
        </is>
      </c>
      <c r="B45" s="5" t="n">
        <v>174</v>
      </c>
      <c r="C45" s="5" t="n">
        <v>283</v>
      </c>
    </row>
    <row r="46">
      <c r="A46" s="4" t="inlineStr">
        <is>
          <t>Restricted cash, noncurrent</t>
        </is>
      </c>
      <c r="B46" s="5" t="n">
        <v>4651</v>
      </c>
      <c r="C46" s="5" t="n">
        <v>961</v>
      </c>
    </row>
    <row r="47">
      <c r="A47" s="4" t="inlineStr">
        <is>
          <t>Total cash, cash equivalents and restricted cash</t>
        </is>
      </c>
      <c r="B47" s="5" t="n">
        <v>292711</v>
      </c>
      <c r="C47" s="5" t="n">
        <v>145065</v>
      </c>
    </row>
    <row r="48">
      <c r="A48" s="3" t="inlineStr">
        <is>
          <t>Supplemental disclosures of cash flow information:</t>
        </is>
      </c>
    </row>
    <row r="49">
      <c r="A49" s="4" t="inlineStr">
        <is>
          <t>Cash paid for interest</t>
        </is>
      </c>
      <c r="B49" s="5" t="n">
        <v>52</v>
      </c>
      <c r="C49" s="5" t="n">
        <v>3275</v>
      </c>
    </row>
    <row r="50">
      <c r="A50" s="3" t="inlineStr">
        <is>
          <t>Supplemental disclosures of non-cash investing and financing activities:</t>
        </is>
      </c>
    </row>
    <row r="51">
      <c r="A51" s="4" t="inlineStr">
        <is>
          <t>Acquisition of intangible assets in connection with business combinations</t>
        </is>
      </c>
      <c r="B51" s="5" t="n">
        <v>18417</v>
      </c>
      <c r="C51" s="5" t="n">
        <v>0</v>
      </c>
    </row>
    <row r="52">
      <c r="A52" s="4" t="inlineStr">
        <is>
          <t>Acquisition of right-of-use assets under operating leases</t>
        </is>
      </c>
      <c r="B52" s="5" t="n">
        <v>27165</v>
      </c>
      <c r="C52" s="5" t="n">
        <v>0</v>
      </c>
    </row>
    <row r="53">
      <c r="A53" s="4" t="inlineStr">
        <is>
          <t>Common stock and warrants issued in exchange for debt principal and accrued interest reduction</t>
        </is>
      </c>
      <c r="B53" s="5" t="n">
        <v>0</v>
      </c>
      <c r="C53" s="5" t="n">
        <v>110575</v>
      </c>
    </row>
    <row r="54">
      <c r="A54" s="4" t="inlineStr">
        <is>
          <t>Common stock issued as purchase consideration in business combinations</t>
        </is>
      </c>
      <c r="B54" s="5" t="n">
        <v>33094</v>
      </c>
      <c r="C54" s="5" t="n">
        <v>0</v>
      </c>
    </row>
    <row r="55">
      <c r="A55" s="4" t="inlineStr">
        <is>
          <t>Derecognition of derivative liabilities to equity upon extinguishment of debt</t>
        </is>
      </c>
      <c r="B55" s="5" t="n">
        <v>0</v>
      </c>
      <c r="C55" s="5" t="n">
        <v>59</v>
      </c>
    </row>
    <row r="56">
      <c r="A56" s="4" t="inlineStr">
        <is>
          <t>Goodwill recorded in connection with business combinations</t>
        </is>
      </c>
      <c r="B56" s="5" t="n">
        <v>7666</v>
      </c>
      <c r="C56" s="5" t="n">
        <v>0</v>
      </c>
    </row>
    <row r="57">
      <c r="A57" s="4" t="inlineStr">
        <is>
          <t>Noncontrolling interest recorded in connection with business combinations</t>
        </is>
      </c>
      <c r="B57" s="5" t="n">
        <v>3072</v>
      </c>
      <c r="C57" s="5" t="n">
        <v>0</v>
      </c>
    </row>
    <row r="58">
      <c r="A58" s="4" t="inlineStr">
        <is>
          <t>Unpaid property, plant and equipment balances in accounts payable and accrued liabilities at end of period</t>
        </is>
      </c>
      <c r="B58" s="6" t="n">
        <v>4995</v>
      </c>
      <c r="C58" s="6" t="n">
        <v>11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0:39Z</dcterms:created>
  <dcterms:modified xmlns:dcterms="http://purl.org/dc/terms/" xmlns:xsi="http://www.w3.org/2001/XMLSchema-instance" xsi:type="dcterms:W3CDTF">2022-05-10T21:20:39Z</dcterms:modified>
</cp:coreProperties>
</file>